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counting Standards (Policies)" sheetId="25" state="visible" r:id="rId25"/>
    <sheet xmlns:r="http://schemas.openxmlformats.org/officeDocument/2006/relationships" name="Revenue Revenue Recognition and" sheetId="26" state="visible" r:id="rId26"/>
    <sheet xmlns:r="http://schemas.openxmlformats.org/officeDocument/2006/relationships" name="Restructuring Charges and Oth_2" sheetId="27" state="visible" r:id="rId27"/>
    <sheet xmlns:r="http://schemas.openxmlformats.org/officeDocument/2006/relationships" name="Other (Income)_Deductions - N_2"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Share-Based Payment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Revenue - Narrative (Details)" sheetId="37" state="visible" r:id="rId37"/>
    <sheet xmlns:r="http://schemas.openxmlformats.org/officeDocument/2006/relationships" name="Revenue - Revenue by Geographic" sheetId="38" state="visible" r:id="rId38"/>
    <sheet xmlns:r="http://schemas.openxmlformats.org/officeDocument/2006/relationships" name="Revenue - Revenue by Major Spec" sheetId="39" state="visible" r:id="rId39"/>
    <sheet xmlns:r="http://schemas.openxmlformats.org/officeDocument/2006/relationships" name="Revenue - Revenue by Species (D" sheetId="40" state="visible" r:id="rId40"/>
    <sheet xmlns:r="http://schemas.openxmlformats.org/officeDocument/2006/relationships" name="Revenue - Revenue by Product (D" sheetId="41" state="visible" r:id="rId41"/>
    <sheet xmlns:r="http://schemas.openxmlformats.org/officeDocument/2006/relationships" name="Restructuring Charges and Oth_3" sheetId="42" state="visible" r:id="rId42"/>
    <sheet xmlns:r="http://schemas.openxmlformats.org/officeDocument/2006/relationships" name="Other (Income)_Deductions - N_3" sheetId="43" state="visible" r:id="rId43"/>
    <sheet xmlns:r="http://schemas.openxmlformats.org/officeDocument/2006/relationships" name="Income Taxes - Taxes on Income " sheetId="44" state="visible" r:id="rId44"/>
    <sheet xmlns:r="http://schemas.openxmlformats.org/officeDocument/2006/relationships" name="Income Taxes - Deferred Taxes (" sheetId="45" state="visible" r:id="rId45"/>
    <sheet xmlns:r="http://schemas.openxmlformats.org/officeDocument/2006/relationships" name="Income Taxes - Tax Contingencie" sheetId="46" state="visible" r:id="rId46"/>
    <sheet xmlns:r="http://schemas.openxmlformats.org/officeDocument/2006/relationships" name="Financial Instruments - Credit " sheetId="47" state="visible" r:id="rId47"/>
    <sheet xmlns:r="http://schemas.openxmlformats.org/officeDocument/2006/relationships" name="Financial Instruments - Commerc" sheetId="48" state="visible" r:id="rId48"/>
    <sheet xmlns:r="http://schemas.openxmlformats.org/officeDocument/2006/relationships" name="Financial Instruments - Senior " sheetId="49" state="visible" r:id="rId49"/>
    <sheet xmlns:r="http://schemas.openxmlformats.org/officeDocument/2006/relationships" name="Financial Instruments - Schedul" sheetId="50" state="visible" r:id="rId50"/>
    <sheet xmlns:r="http://schemas.openxmlformats.org/officeDocument/2006/relationships" name="Financial Instruments - Fair Va" sheetId="51" state="visible" r:id="rId51"/>
    <sheet xmlns:r="http://schemas.openxmlformats.org/officeDocument/2006/relationships" name="Financial Instruments - Long-te" sheetId="52" state="visible" r:id="rId52"/>
    <sheet xmlns:r="http://schemas.openxmlformats.org/officeDocument/2006/relationships" name="Financial Instruments - Foreign" sheetId="53" state="visible" r:id="rId53"/>
    <sheet xmlns:r="http://schemas.openxmlformats.org/officeDocument/2006/relationships" name="Financial Instruments - Interes" sheetId="54" state="visible" r:id="rId54"/>
    <sheet xmlns:r="http://schemas.openxmlformats.org/officeDocument/2006/relationships" name="Financial Instruments Derivativ" sheetId="55" state="visible" r:id="rId55"/>
    <sheet xmlns:r="http://schemas.openxmlformats.org/officeDocument/2006/relationships" name="Financial Instruments - Fair _2" sheetId="56" state="visible" r:id="rId56"/>
    <sheet xmlns:r="http://schemas.openxmlformats.org/officeDocument/2006/relationships" name="Financial Instruments Cross-cur" sheetId="57" state="visible" r:id="rId57"/>
    <sheet xmlns:r="http://schemas.openxmlformats.org/officeDocument/2006/relationships" name="Financial Instruments Cross-c_2" sheetId="58" state="visible" r:id="rId58"/>
    <sheet xmlns:r="http://schemas.openxmlformats.org/officeDocument/2006/relationships" name="Inventorie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Share-Based Payments - Narrativ" sheetId="63" state="visible" r:id="rId63"/>
    <sheet xmlns:r="http://schemas.openxmlformats.org/officeDocument/2006/relationships" name="Share-Based Payments - Componen" sheetId="64" state="visible" r:id="rId64"/>
    <sheet xmlns:r="http://schemas.openxmlformats.org/officeDocument/2006/relationships" name="Stockholders' Equity - Changes " sheetId="65" state="visible" r:id="rId65"/>
    <sheet xmlns:r="http://schemas.openxmlformats.org/officeDocument/2006/relationships" name="Stockholders' Equity - Change_2" sheetId="66" state="visible" r:id="rId66"/>
    <sheet xmlns:r="http://schemas.openxmlformats.org/officeDocument/2006/relationships" name="Earnings per Share (Details)" sheetId="67" state="visible" r:id="rId67"/>
    <sheet xmlns:r="http://schemas.openxmlformats.org/officeDocument/2006/relationships" name="Commitments and Contingencies (" sheetId="68" state="visible" r:id="rId68"/>
    <sheet xmlns:r="http://schemas.openxmlformats.org/officeDocument/2006/relationships" name="Segment Information (Details)" sheetId="69" state="visible" r:id="rId69"/>
    <sheet xmlns:r="http://schemas.openxmlformats.org/officeDocument/2006/relationships" name="Segment Information Selected St" sheetId="70" state="visible" r:id="rId70"/>
    <sheet xmlns:r="http://schemas.openxmlformats.org/officeDocument/2006/relationships" name="Segment Information Selected _2" sheetId="71" state="visible" r:id="rId71"/>
    <sheet xmlns:r="http://schemas.openxmlformats.org/officeDocument/2006/relationships" name="Uncategorized Items - zts-20220"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_);_(&quot;€ &quot;(#,##0)"/>
    <numFmt numFmtId="171" formatCode="_(&quot;kr &quot;#,##0_);_(&quot;kr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7</t>
        </is>
      </c>
      <c r="C8" s="4" t="inlineStr">
        <is>
          <t xml:space="preserve"> </t>
        </is>
      </c>
    </row>
    <row r="9">
      <c r="A9" s="4" t="inlineStr">
        <is>
          <t>Entity Registrant Name</t>
        </is>
      </c>
      <c r="B9" s="4" t="inlineStr">
        <is>
          <t>Zoet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96167</t>
        </is>
      </c>
      <c r="C11" s="4" t="inlineStr">
        <is>
          <t xml:space="preserve"> </t>
        </is>
      </c>
    </row>
    <row r="12">
      <c r="A12" s="4" t="inlineStr">
        <is>
          <t>Entity Address, Address Line One</t>
        </is>
      </c>
      <c r="B12" s="4" t="inlineStr">
        <is>
          <t>10 Sylvan 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822-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Z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813856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55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six months ended May 31, 2022 and May 31, 2021. Revenue, expenses, assets and liabilities can vary during each quarter of the year. Therefore, the results and trends in these interim financial statements may not be representative of those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Accounting Standard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t>
        </is>
      </c>
      <c r="B4" s="4" t="inlineStr">
        <is>
          <t>3. Accounting Standards Recently Issu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r a particular product, or its dosage forms for all species, as a product line. We have approximately 300 comprehensive product lines, including products for both companion animals and livestock within each of our major product categories. Our major product categories are: • parasiticides : products that prevent or eliminate external and internal parasites such as fleas, ticks and worms; • vaccines : biological preparations that help prevent diseases of the respiratory, gastrointestinal and reproductive tracts or induce a specific immune response; • dermatology products : products that relieve itch associated with allergic conditions and atopic dermatitis; • other pharmaceutical products : pain and sedation, antiemetic, reproductive and oncology products; • anti-infectives : products that prevent, kill or slow the growth of bacteria, fungi or protozoa; • animal health diagnostics : blood, urine and fecal analysis testing capabilities, including point-of-care diagnostic products, instruments and reagents, rapid immunoassay tests, reference laboratory kits and services and blood glucose monitors; and • medicated feed additives : products added to animal feed that provide medicines to livestock. Our remaining revenue is derived from other non-pharmaceutical product categories, such as nutritionals and agribusines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food chain faces increased scrutiny, there is more focus on food quality, safety and reliability of supply. The following tables present our revenue disaggregated by geographic area, species and major product category: Revenue by geographic area Three Months Ended Six Months Ended June 30, June 30, (MILLIONS OF DOLLARS) 2022 2021 2022 2021 United States $ 1,091 $ 1,004 $ 2,111 $ 1,937 Australia 80 69 145 126 Brazil 86 75 163 149 Canada 67 67 116 113 Chile 34 34 75 68 China 96 94 199 217 France 31 32 63 67 Germany 46 50 89 88 Italy 32 32 62 57 Japan 41 50 100 97 Mexico 33 34 68 67 Spain 35 33 68 64 United Kingdom 51 43 115 112 Other developed markets 118 112 233 223 Other emerging markets 193 199 395 398 2,034 1,928 4,002 3,783 Contract manufacturing &amp; human health 18 20 36 36 Total Revenue $ 2,052 $ 1,948 $ 4,038 $ 3,819 Revenue by major species Three Months Ended Six Months Ended June 30, June 30, (MILLIONS OF DOLLARS) 2022 2021 2022 2021 U.S. Companion animal $ 895 $ 794 $ 1,669 $ 1,452 Livestock 196 210 442 485 1,091 1,004 2,111 1,937 International Companion animal 471 435 960 853 Livestock 472 489 931 993 943 924 1,891 1,846 Total Companion animal 1,366 1,229 2,629 2,305 Livestock 668 699 1,373 1,478 Contract manufacturing &amp; human health 18 20 36 36 Total Revenue $ 2,052 $ 1,948 $ 4,038 $ 3,819 Revenue by species Three Months Ended Six Months Ended June 30, June 30, (MILLIONS OF DOLLARS) 2022 2021 2022 2021 Companion Animal: Dogs and Cats $ 1,303 $ 1,161 $ 2,502 $ 2,177 Horses 63 68 127 128 1,366 1,229 2,629 2,305 Livestock: Cattle 328 342 692 741 Swine 144 161 298 351 Poultry 121 134 245 265 Fish 47 39 91 76 Sheep and other 28 23 47 45 668 699 1,373 1,478 Contract manufacturing &amp; human health 18 20 36 36 Total Revenue $ 2,052 $ 1,948 $ 4,038 $ 3,819 Revenue by major product category Three Months Ended Six Months Ended June 30, June 30, (MILLIONS OF DOLLARS) 2022 2021 2022 2021 Parasiticides $ 536 $ 460 $ 995 $ 850 Vaccines 446 417 851 830 Dermatology 319 285 630 533 Other pharmaceuticals 265 248 519 474 Anti-infectives 233 259 518 580 Animal health diagnostics 87 99 185 188 Medicated feed additives 85 103 183 215 Other non-pharmaceuticals 63 57 121 113 2,034 1,928 4,002 3,783 Contract manufacturing &amp; human health 18 20 36 36 Total Revenue $ 2,052 $ 1,948 $ 4,038 $ 3,819 B. Revenue from Contracts with Customers Contract liabilities reflected within Other current liabilities as of December 31, 2021 and 2020, and subsequently recognized as revenue during the first six months of 2022 and 2021 were approximately $2 million and $8 million, respectively. Contract liabilities as of June 30, 2022 and December 31, 2021 were approximately $14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s [Abstract]</t>
        </is>
      </c>
      <c r="B3" s="4" t="inlineStr">
        <is>
          <t xml:space="preserve"> </t>
        </is>
      </c>
    </row>
    <row r="4">
      <c r="A4" s="4" t="inlineStr">
        <is>
          <t>Acquisitions and Divestitures</t>
        </is>
      </c>
      <c r="B4" s="4" t="inlineStr">
        <is>
          <t>5. Acquisitions During the second quarter of 2022, we completed the acquisition of Basepaws, a privately held petcare genetics company based in the U.S., which provides pet owners with genetic tests, analytics and early health risk assessments that can help manage the health, wellness and quality of care for their pets. This transaction did not have a significant impact on our consolidated financial statements. During 2021, we entered into an agreement to acquire Jurox, a privately held animal health company based in Australia, which develops, manufactures and markets a wide range of veterinary medicines for treating companion animals and livestock. The transaction is subject to customary closing conditions and the satisfaction of regulatory requirements. We expect to complete the acquisition in 2022. In 2021, we also acquired certain assets to expand our portfolio of equine care products, which did not have a significant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 xml:space="preserve">6. Restructuring Charges and Other Costs Associated with Acquisitions, Cost-Reduction and 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enabling functions such as information technology, shared services and corporate operations. The components of costs incurred in connection with restructuring initiatives, acquisitions and cost-reduction/productivity initiatives are as follows: Three Months Ended Six Months Ended June 30, June 30, (MILLIONS OF DOLLARS) 2022 2021 2022 2021 Restructuring charges and certain acquisition-related costs: Integration costs (a) $ 1 $ 2 $ 3 $ 5 Restructuring charges (b) : Employee termination costs — 6 — 10 Asset impairment charges — 13 — 13 Exit costs — — — 2 Total Restructuring charges and certain acquisition-related costs $ 1 $ 21 $ 3 $ 30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and six months ended June 30, 2021 primarily represents asset impairment charges related to the consolidation of manufacturing sites in China and employee termination and exit costs associated with cost-reduction and productivity initiatives. (MILLIONS OF DOLLARS) Accrual (a) Balance, December 31, 2021 (a) $ 25 Utilization and other (b) (8) Balance, June 30, 2022 (a) $ 17 (a) At June 30, 2022 and December 31, 2021, included in Accrued expenses ($6 million and $14 million, respectively) and Other noncurrent liabilities ($1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Deductions - Net</t>
        </is>
      </c>
      <c r="B4" s="4" t="inlineStr">
        <is>
          <t>7. Other (Income)/Deductions—Net The components of Other (income)/deductions—net are as follows: Three Months Ended Six Months Ended June 30, June 30, (MILLIONS OF DOLLARS) 2022 2021 2022 2021 Royalty-related income $ (1) $ (2) $ (2) $ (4) Interest income (5) (2) (7) (3) Net loss on sale of assets (a) — 3 — 3 Foreign currency loss (b) 14 9 25 12 Other, net (6) 2 (7) 4 Other (income)/deductions—net $ 2 $ 10 $ 9 $ 12 (a) For the three and six months ended June 30, 2021, represents a net loss related to the sale of certain assets of our poultry automation business located in the U.S. and Canada. (b)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8. Income Taxes A. Taxes on Income Our effective tax rate was 21.0% for the three months ended June 30, 2022, compared with 19.7% for the three months ended June 30, 2021. The higher effective tax rate for the three months ended June 30, 2022, was primarily attributable to: • changes in the jurisdictional mix of earnings, which includes the impact of the location of earnings from operations and repatriation costs. The jurisdictional mix of earnings can vary as a result of repatriation decisions, operating fluctuations in the normal course of business and the impact of non-deductible items and non-taxable items; • a $3 million discrete tax expense recorded in the three months ended June 30, 2022 related to changes in valuation allowances; and • a $1 million and $4 million discrete tax benefit recorded in the three months ended June 30, 2022 and 2021, respectively, related to the excess tax benefits for share-based payments. Our effective tax rate was 19.6% for the six months ended June 30, 2022, compared with 19.2% for the six months ended June 30, 2021. The higher effective tax rate for the six months ended June 30, 2022, was primarily attributable to: • changes in the jurisdictional mix of earnings, which includes the impact of the location of earnings from operations and repatriation costs. The jurisdictional mix of earnings can vary as a result of repatriation decisions, operating fluctuations in the normal course of business and the impact of non-deductible items and non-taxable items; and • a $10 million and $17 million discrete tax benefit recorded in the six months ended June 30, 2022 and 2021, respectively, related to the excess tax benefits for share-based payments, partially offset by: • a $6 million discrete tax benefit recorded in the six months ended June 30, 2022 related to various tax items. B. Deferred Taxes As of June 30, 2022, the total net deferred income tax liability of $164 million is included in Noncurrent deferred tax assets ($110 million) and Noncurrent deferred tax liabilities ($274 million). As of December 31, 2021, the total net deferred income tax liability of $220 million is included in Noncurrent deferred tax assets ($100 million) and Noncurrent deferred tax liabilities ($320 million). C. Tax Contingencies As of June 30, 2022, the net tax liabilities associated with uncertain tax positions of $188 million (exclusive of interest and penalties related to uncertain tax positions of $16 million) are included in Noncurrent deferred tax assets and Other noncurrent assets ($1 million) and Other taxes payable ($187 million). As of December 31, 2021, the net tax liabilities associated with uncertain tax positions of $189 million (exclusive of interest and penalties related to uncertain tax positions of $15 million) are included in Noncurrent deferred tax assets and Other noncurrent assets ($1 million) and Other taxes payable ($188 million).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9. Financial Instruments A. Debt Credit Facilities In December 2016, we entered into an amended and restated revolving credit agreement with a syndicate of banks providing for a multi-year $1.0 billion senior unsecured revolving credit facility (the credit facility). In December 2018, the maturity for the amended and restated credit facility was extended through December 2023.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The credit facility also contains a financial covenant requiring that we maintain a minimum interest coverage ratio (the ratio of EBITDA at the end of the period to interest expense for such period) of 3.50:1. In addition, the credit facility contains other customary covenants. We were in compliance with all financial covenants as of June 30, 2022 and December 31, 2021. There were no amounts drawn under the credit facility as of June 30, 2022 or December 31, 2021. We have additional lines of credit and other credit arrangements with a group of banks and other financial intermediaries for general corporate purposes. We maintain cash and cash equivalent balances in excess of our outstanding short-term borrowings. As of June 30, 2022, we had access to $51 million of lines of credit which expire at various times through 2022 and are generally renewed annually. There were $2 million of borrowings outstanding related to these facilities as of June 30, 2022 and no borrowings outstanding related to these facilities as of December 31, 2021. Commercial Paper Program In February 2013, we entered into a commercial paper program with a capacity of up to $1.0 billion. As of June 30, 2022 and December 31, 2021, there was no commercial paper outstanding under this program. Senior Notes and Other Long-Term Debt On August 20, 2021, we redeemed, upon maturity, the $300 million aggregate principal amount of our 2018 floating rate senior notes due 2021 and the $300 million aggregate principal amount of our 2018 senior notes due 2021. On May 12, 2020, we issued $1.25 billion aggregate principal amount of our senior notes (2020 senior notes), with an original issue discount of $10 million. These notes are comprised of $750 million aggregate principal amount of 2.000% senior notes due 2030 and $500 million aggregate principal amount of 3.000% senior notes due 2050. On October 13, 2020, the net proceeds were used to repay the $500 million aggregate principal amount of our 3.450% 2015 senior notes due 2020 and the remainder is being used for general corporate purposes. On August 20, 2018, we issued $1.5 billion aggregate principal amount of our senior notes (2018 senior notes), with an original issue discount of $4 million. On September 12, 2017, we issued $1.25 billion aggregate principal amount of our senior notes (2017 senior notes), with an original issue discount of $7 million. On November 13, 2015, we issued $1.25 billion aggregate principal amount of our senior notes (2015 senior notes), with an original issue discount of $2 million. On January 28, 2013, we issued $3.65 billion aggregate principal amount of our senior notes (2013 senior notes offering) in a private placement, with an original issue discount of $10 million. The 2013, 2015, 2017, 2018 and 2020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2018 and 2020 senior notes may be declared immediately due and payable. Pursuant to the indenture, we are able to redeem the 2013, 2015, 2017, 2018 and 2020 senior notes of any seri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2018 and 2020 senior notes below an investment grade rating by each of Moody's Investors Service, Inc. and Standard &amp; Poor's Ratings Services, we are, in certain circumstances, required to make an offer to repurchase all of the outstanding 2013, 2015, 2017, 2018 and 2020 senior notes at a price equal to 101% of the aggregate principal amount of the 2013, 2015, 2017, 2018 and 2020 senior notes together with accrued and unpaid interest to, but excluding, the date of repurchase. The components of our long-term debt are as follows: June 30, December 31, (MILLIONS OF DOLLARS) 2022 2021 3.250% 2013 senior notes due 2023 $ 1,350 $ 1,350 4.500% 2015 senior notes due 2025 750 750 3.000% 2017 senior notes due 2027 750 750 3.900% 2018 senior notes due 2028 500 500 2.000% 2020 senior notes due 2030 750 750 4.700% 2013 senior notes due 2043 1,150 1,150 3.950% 2017 senior notes due 2047 500 500 4.450% 2018 senior notes due 2048 400 400 3.000% 2020 senior notes due 2050 500 500 6,650 6,650 Unamortized debt discount / debt issuance costs (58) (60) Less current portion of long-term debt 1,350 — Cumulative fair value adjustment for interest rate swap contracts (21) 2 Long-term debt, net of discount and issuance costs $ 5,221 $ 6,592 The fair value of our long-term debt was $4,929 million and $7,443 million as of June 30, 2022 and December 31, 2021, respectively, and has been determined using a third-party matrix-pricing model that uses significant inputs derived from, or corroborated by, observable market data and Zoetis’ credit rating (Level 2 inputs). The principal amount of long-term debt outstanding, as of June 30, 2022, matures in the following years: After (MILLIONS OF DOLLARS) 2022 2023 2024 2025 2026 2026 Total Maturities $ — $ 1,350 $ — $ 750 $ — $ 4,550 $ 6,650 Interest Expense Interest expense, net of capitalized interest, was $53 million and $106 million for the three and six months ended June 30, 2022, respectively, and $57 million and $114 million for the three and six months ended June 30, 2021, respectively. Capitalized interest expense was $6 million and $11 million for the three and six months ended June 30, 2022, respectively, and $4 million and $9 million for the three and six months ended June 30, 2021,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s . The derivative financial instruments primarily offset exposures in the Canadian dollar, Chinese yuan, Danish krone, euro, Japanese yen and Norwegian krone.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 • For cross-currency interest rate swaps, which are designated as a hedge against our net investment in foreign operations, changes in the fair value are recorded as a component of cumulative translation adjustment within Accumulated other comprehensive income/(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se cross-currency interest rate swap contracts have varying maturities of up to three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As of June 30, 2022, we had outstanding forward-starting interest rate swaps, having an effective date and mandatory termination date in March 2023, to hedge against interest rate exposure related principally to the anticipated future issuance of fixed-rate debt to be used primarily to refinance our 3.250% 2013 senior notes due 2023, and a forward-starting interest rate swap,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LIBOR or the Secured Overnight Financing Rate (SOFR). These derivative instruments effectively convert a portion of the company’s long-term debt from fixed-rate to floating-rate debt based on three-month LIBOR or daily SOFR plus a spread. Gains or losses on the fixed-to-floating interest rate swaps due to changes in LIBOR or SOFR are recorded in Interest expense, net of capitalized interest. Changes in the fair value of the fixed-to-floating interest rate swaps are offset by changes in the fair value of the underlying fixed-rate debt. As of June 30, 2022, we had outstanding fixed-to-floating interest rate swaps that correspond to a portion of the 3.900% 2018 senior notes due 2028 and the 2.00% senior notes due 2030. The amounts recorded during the three and six months ended June 30, 2022 for changes in the fair value of these hedges are not material to our consolidated financial statements. Outstanding Positions The aggregate notional amount of derivative instruments are as follows: Notional June 30, December 31, (MILLIONS) 2022 2021 Foreign currency forward-exchange contracts $ 2,261 $ 1,749 Cross-currency interest rate swap contracts (in foreign currency): Euro 650 650 Danish krone 600 600 Swiss franc 25 25 Forward-starting interest rate swaps $ 650 $ 550 Fixed-to-floating interest rate swap contracts $ 250 $ 200 Fair Value of Derivative Instruments The classification and fair values of derivative instruments are as follows: Fair Value of Derivatives June 30, December 31, (MILLIONS OF DOLLARS) Balance Sheet Location 2022 2021 Derivatives Not Designated as Hedging Instruments Foreign currency forward-exchange contracts Other current assets $ 29 $ 16 Foreign currency forward-exchange contracts Other current liabilities (17) (15) Total derivatives not designated as hedging instruments $ 12 $ 1 Derivatives Designated as Hedging Instruments: Forward-starting interest rate swap contracts Other current assets $ 66 $ — Forward-starting interest rate swap contracts Other noncurrent assets 9 17 Forward-starting interest rate swap contracts Other current liabilities (1) — Forward-starting interest rate swap contracts Other noncurrent liabilities — (5) Cross-currency interest rate swap contracts Other current assets 34 12 Cross-currency interest rate swap contracts Other noncurrent assets 21 14 Cross-currency interest rate swap contracts Other current liabilities — (3) Cross-currency interest rate swap contracts Other noncurrent liabilities (1) — Fixed-to-floating interest rate swap contracts Other noncurrent assets — 2 Fixed-to-floating interest rate swap contracts Other noncurrent liabilities (22) — Total derivatives designated as hedging instruments 106 37 Total derivatives $ 118 $ 38 The company’s derivative transactions are subject to master netting agreements that mitigate credit risk by permitting net settlement of transactions with the same counterparty. The company also has collateral security agreements with certain of its counterparties. Under these collateral security agreements either party is required to post cash collateral when the net fair value of derivative instruments covered by the collateral agreement exceeds contractually established thresholds. At June 30, 2022, there was $43 million of collateral received and $14 million of collateral posted related to derivative contracts recorded in Other current liabilities and Other current assets , respectively. At December 31, 2021, there was $23 million of collateral received related to interest rate swap contracts and cross-currency interest rate swaps recorded in Other noncurrent assets. We use a market approach in valuing financial instruments on a recurring basis. Our derivative financial instruments are measured at fair value on a recurring basis using Level 2 inputs in the calculation of fair value. The amounts of net losses on derivative instruments not designated as hedging instruments, recorded in Other (income)/deductions—net , are as follows: Three Months Ended Six Months Ended June 30, June 30, (MILLIONS OF DOLLARS) 2022 2021 2022 2021 Foreign currency forward-exchange contracts $ (20) $ (6) $ (26) $ (11)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loss , are as follows: Three Months Ended Six Months Ended June 30, June 30, (MILLIONS OF DOLLARS) 2022 2021 2022 2021 Forward-starting interest rate swap contracts $ 21 $ (20) $ 47 $ 19 Cross-currency interest rate swap contracts $ 33 $ (8) $ 45 $ 17 Gains on interest rate swap contracts, recognized within Interest expense, net of capitalized interest, are as follows: Three Months Ended Six Months Ended June 30, June 30, (MILLIONS OF DOLLARS) 2022 2021 2022 2021 Cross-currency interest rate swap contracts $ 4 $ 3 $ 7 $ 6 The net amount of deferred losses related to derivative instruments designated as cash flow hedges that is expected to be reclassified from Accumulated other comprehensive loss into earnings over the next 12 months is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10. Inventories The components of inventory are as follows: June 30, December 31, (MILLIONS OF DOLLARS) 2022 2021 Finished goods $ 971 $ 888 Work-in-process 791 696 Raw materials and supplies 443 339 Inventories $ 2,205 $ 1,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A. Goodwill The components of, and changes in, the carrying amount of goodwill are as follows: (MILLIONS OF DOLLARS) U.S. International Total Balance, December 31, 2021 $ 1,424 $ 1,258 $ 2,682 Additions 61 — 61 Other (a) — (23) (23) Balance, June 30, 2022 $ 1,485 $ 1,235 $ 2,720 (a) Includes adjustments for foreign currency translation. The gross goodwill balance was $3,256 million and $3,218 million as of June 30, 2022 and December 31, 2021, respectively. Accumulated goodwill impairment losses (generated entirely in fiscal 2002) were $536 million as of June 30, 2022 and December 31, 2021. B. Other Intangible Assets The components of identifiable intangible assets are as follows: As of June 30, 2022 As of December 31, 2021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22 $ (1,007) $ 915 $ 1,933 $ (949) $ 984 Brands and tradenames 430 (266) 164 426 (260) 166 Other 484 (348) 136 473 (335) 138 Total finite-lived intangible assets 2,836 (1,621) 1,215 2,832 (1,544) 1,288 Indefinite-lived intangible assets: Brands and tradenames 91 — 91 91 — 91 In-process research and development 77 — 77 88 — 88 Product rights 7 — 7 7 — 7 Total indefinite-lived intangible assets 175 — 175 186 — 186 Identifiable intangible assets $ 3,011 $ (1,621) $ 1,390 $ 3,018 $ (1,544) $ 1,474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47 million and $99 million for the three and six months ended June 30, 2022, respectively and $52 million and $103 million for the three and six months ended June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052</v>
      </c>
      <c r="D4" s="6" t="n">
        <v>1948</v>
      </c>
      <c r="E4" s="6" t="n">
        <v>4038</v>
      </c>
      <c r="F4" s="6" t="n">
        <v>3819</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sales</t>
        </is>
      </c>
      <c r="C6" s="5" t="n">
        <v>625</v>
      </c>
      <c r="D6" s="5" t="n">
        <v>568</v>
      </c>
      <c r="E6" s="5" t="n">
        <v>1194</v>
      </c>
      <c r="F6" s="5" t="n">
        <v>1117</v>
      </c>
    </row>
    <row r="7">
      <c r="A7" s="4" t="inlineStr">
        <is>
          <t>Selling, general and administrative expenses</t>
        </is>
      </c>
      <c r="C7" s="5" t="n">
        <v>529</v>
      </c>
      <c r="D7" s="5" t="n">
        <v>495</v>
      </c>
      <c r="E7" s="5" t="n">
        <v>994</v>
      </c>
      <c r="F7" s="5" t="n">
        <v>904</v>
      </c>
    </row>
    <row r="8">
      <c r="A8" s="4" t="inlineStr">
        <is>
          <t>Research and development expenses</t>
        </is>
      </c>
      <c r="C8" s="5" t="n">
        <v>135</v>
      </c>
      <c r="D8" s="5" t="n">
        <v>120</v>
      </c>
      <c r="E8" s="5" t="n">
        <v>257</v>
      </c>
      <c r="F8" s="5" t="n">
        <v>238</v>
      </c>
    </row>
    <row r="9">
      <c r="A9" s="4" t="inlineStr">
        <is>
          <t>Amortization of intangible assets</t>
        </is>
      </c>
      <c r="C9" s="5" t="n">
        <v>37</v>
      </c>
      <c r="D9" s="5" t="n">
        <v>41</v>
      </c>
      <c r="E9" s="5" t="n">
        <v>78</v>
      </c>
      <c r="F9" s="5" t="n">
        <v>81</v>
      </c>
    </row>
    <row r="10">
      <c r="A10" s="4" t="inlineStr">
        <is>
          <t>Restructuring charges and certain acquisition-related costs</t>
        </is>
      </c>
      <c r="C10" s="5" t="n">
        <v>1</v>
      </c>
      <c r="D10" s="5" t="n">
        <v>21</v>
      </c>
      <c r="E10" s="5" t="n">
        <v>3</v>
      </c>
      <c r="F10" s="5" t="n">
        <v>30</v>
      </c>
    </row>
    <row r="11">
      <c r="A11" s="4" t="inlineStr">
        <is>
          <t>Interest expense, net of capitalized interest</t>
        </is>
      </c>
      <c r="C11" s="5" t="n">
        <v>53</v>
      </c>
      <c r="D11" s="5" t="n">
        <v>57</v>
      </c>
      <c r="E11" s="5" t="n">
        <v>106</v>
      </c>
      <c r="F11" s="5" t="n">
        <v>114</v>
      </c>
    </row>
    <row r="12">
      <c r="A12" s="4" t="inlineStr">
        <is>
          <t>Other (income)/deductions—net</t>
        </is>
      </c>
      <c r="C12" s="5" t="n">
        <v>2</v>
      </c>
      <c r="D12" s="5" t="n">
        <v>10</v>
      </c>
      <c r="E12" s="5" t="n">
        <v>9</v>
      </c>
      <c r="F12" s="5" t="n">
        <v>12</v>
      </c>
    </row>
    <row r="13">
      <c r="A13" s="4" t="inlineStr">
        <is>
          <t>Income before provision for taxes on income</t>
        </is>
      </c>
      <c r="B13" s="4" t="inlineStr">
        <is>
          <t>[1]</t>
        </is>
      </c>
      <c r="C13" s="5" t="n">
        <v>670</v>
      </c>
      <c r="D13" s="5" t="n">
        <v>636</v>
      </c>
      <c r="E13" s="5" t="n">
        <v>1397</v>
      </c>
      <c r="F13" s="5" t="n">
        <v>1323</v>
      </c>
    </row>
    <row r="14">
      <c r="A14" s="4" t="inlineStr">
        <is>
          <t>Provision for taxes on income</t>
        </is>
      </c>
      <c r="C14" s="5" t="n">
        <v>141</v>
      </c>
      <c r="D14" s="5" t="n">
        <v>125</v>
      </c>
      <c r="E14" s="5" t="n">
        <v>274</v>
      </c>
      <c r="F14" s="5" t="n">
        <v>254</v>
      </c>
    </row>
    <row r="15">
      <c r="A15" s="4" t="inlineStr">
        <is>
          <t>Net income before allocation to noncontrolling interests</t>
        </is>
      </c>
      <c r="C15" s="5" t="n">
        <v>529</v>
      </c>
      <c r="D15" s="5" t="n">
        <v>511</v>
      </c>
      <c r="E15" s="5" t="n">
        <v>1123</v>
      </c>
      <c r="F15" s="5" t="n">
        <v>1069</v>
      </c>
    </row>
    <row r="16">
      <c r="A16" s="4" t="inlineStr">
        <is>
          <t>Less: Net loss attributable to noncontrolling interests</t>
        </is>
      </c>
      <c r="C16" s="5" t="n">
        <v>0</v>
      </c>
      <c r="D16" s="5" t="n">
        <v>-1</v>
      </c>
      <c r="E16" s="5" t="n">
        <v>-1</v>
      </c>
      <c r="F16" s="5" t="n">
        <v>-2</v>
      </c>
    </row>
    <row r="17">
      <c r="A17" s="4" t="inlineStr">
        <is>
          <t>Net income attributable to Zoetis Inc.</t>
        </is>
      </c>
      <c r="C17" s="6" t="n">
        <v>529</v>
      </c>
      <c r="D17" s="6" t="n">
        <v>512</v>
      </c>
      <c r="E17" s="6" t="n">
        <v>1124</v>
      </c>
      <c r="F17" s="6" t="n">
        <v>1071</v>
      </c>
    </row>
    <row r="18">
      <c r="A18" s="3" t="inlineStr">
        <is>
          <t>Earnings per share attributable to Zoetis Inc. stockholders:</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C19" s="7" t="n">
        <v>1.13</v>
      </c>
      <c r="D19" s="7" t="n">
        <v>1.08</v>
      </c>
      <c r="E19" s="7" t="n">
        <v>2.39</v>
      </c>
      <c r="F19" s="7" t="n">
        <v>2.25</v>
      </c>
    </row>
    <row r="20">
      <c r="A20" s="4" t="inlineStr">
        <is>
          <t>Diluted (in dollars per share)</t>
        </is>
      </c>
      <c r="C20" s="7" t="n">
        <v>1.12</v>
      </c>
      <c r="D20" s="7" t="n">
        <v>1.07</v>
      </c>
      <c r="E20" s="7" t="n">
        <v>2.38</v>
      </c>
      <c r="F20" s="7" t="n">
        <v>2.24</v>
      </c>
    </row>
    <row r="21">
      <c r="A21" s="3" t="inlineStr">
        <is>
          <t>Weighted-average common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470</v>
      </c>
      <c r="D22" s="8" t="n">
        <v>474.8</v>
      </c>
      <c r="E22" s="8" t="n">
        <v>471.1</v>
      </c>
      <c r="F22" s="8" t="n">
        <v>475.2</v>
      </c>
    </row>
    <row r="23">
      <c r="A23" s="4" t="inlineStr">
        <is>
          <t>Diluted (in shares)</t>
        </is>
      </c>
      <c r="C23" s="8" t="n">
        <v>471.5</v>
      </c>
      <c r="D23" s="5" t="n">
        <v>477</v>
      </c>
      <c r="E23" s="8" t="n">
        <v>472.8</v>
      </c>
      <c r="F23" s="8" t="n">
        <v>477.5</v>
      </c>
    </row>
    <row r="24">
      <c r="A24" s="4" t="inlineStr">
        <is>
          <t>Dividends paid per common share (in dollars per share)</t>
        </is>
      </c>
      <c r="C24" s="9" t="n">
        <v>0.325</v>
      </c>
      <c r="D24" s="9" t="n">
        <v>0.25</v>
      </c>
      <c r="E24" s="9" t="n">
        <v>0.65</v>
      </c>
      <c r="F24" s="9" t="n">
        <v>0.5</v>
      </c>
    </row>
    <row r="25"/>
    <row r="26">
      <c r="A26" s="4" t="inlineStr">
        <is>
          <t>[1]Defined as income before provision for taxes on income.</t>
        </is>
      </c>
    </row>
  </sheetData>
  <mergeCells count="5">
    <mergeCell ref="A1:B2"/>
    <mergeCell ref="C1:D1"/>
    <mergeCell ref="E1:F1"/>
    <mergeCell ref="A25:E25"/>
    <mergeCell ref="A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12. Share-based Payments The Zoetis 2013 Equity and Incentive Plan (the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At our 2022 Annual Shareholder Meeting on May 19, 2022, our shareholders approved our Amended and Restated Equity Plan, which, among other things, increased the number of shares approved for issuance from 25 million shares to 30 million shares. The components of share-based compensation expense are as follows: Three Months Ended Six Months Ended June 30, June 30, (MILLIONS OF DOLLARS) 2022 2021 2022 2021 Stock options / stock appreciation rights $ 3 $ 3 $ 5 $ 5 RSUs / DSUs 8 9 17 17 PSUs 4 4 9 7 Share-based compensation expense—total (a) $ 15 $ 16 $ 31 $ 29 (a) Amounts capitalized to inventory were not material for the three and six months ended June 30, 2022 and 2021. During the six months ended June 30, 2022, the company granted 235,900 stock options with a weighted-average exercise price of $201.23 per stock option and a weighted-average fair value of $51.13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1.81%; expected dividend yield of 0.64%; expected stock price volatility of 27.64%; and expected term of 4.9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six months ended June 30, 2022, the company granted 201,241 RSUs, with a weighted-average grant date fair value of $201.33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six months ended June 30, 2022, the company granted 104,113 PSUs with a weighted-average grant date fair value of $235.52 per PSU.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stock market index at the start of the performance period, excluding companies that during the performance period are acquired or no longer publicly traded (Relative TSR). The weighted-average fair value was estimated based on volatility assumptions of Zoetis common stock and an average of the S&amp;P 500 companies, which were 28.4% and 38.1%, respectively. Depending on the company’s Relative TSR performance at the end of the performance period, the recipient may earn from 0% to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3. Stockholders' Equity Zoetis is authorized to issue 6 billion shares of common stock and 1 billion shares of preferred stock. In December 2018, the company's Board of Directors authorized a $2.0 billion share repurchase program. This program was completed as of June 30, 2022. In December 2021, the company's Board of Directors authorized an additional $3.5 billion share repurchase program. As of June 30, 2022, there was approximately $3.4 billion remaining under this authorization. Purchases of Zoetis shares may be made at the discretion of management, depending on market conditions and business needs. Accumulated other comprehensive loss Changes, net of tax, in accumulated other comprehensive loss, were as follows: Currency Translation Adjustments Other Currency Benefit Plans Accumulated Other Cash Flow Net Investment Translation Actuarial Comprehensive (MILLIONS OF DOLLARS) Hedges Hedges Adjustments (Losses)/Gains Loss Balance, December 31, 2021 $ 4 $ 5 $ (756) $ (17) $ (764) Other comprehensive income/(loss), net of tax 48 45 (52) 1 42 Balance, June 30, 2022 $ 52 $ 50 $ (808) $ (16) $ (722) Balance, December 31, 2020 $ (15) $ (37) $ (655) $ (23) $ (730) Other comprehensive income, net of tax 20 17 70 — 107 Balance, June 30, 2021 $ 5 $ (20) $ (585) $ (23) $ (6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4. Earnings per Share The following table presents the calculation of basic and diluted earnings per share: Three Months Ended Six Months Ended (MILLIONS OF DOLLARS AND SHARES, EXCEPT PER SHARE DATA) June 30, June 30, 2022 2021 2022 2021 Numerator Net income before allocation to noncontrolling interests $ 529 $ 511 $ 1,123 $ 1,069 Less: Net loss attributable to noncontrolling interests — (1) (1) (2) Net income attributable to Zoetis Inc. $ 529 $ 512 $ 1,124 $ 1,071 Denominator Weighted-average common shares outstanding 470.0 474.8 471.1 475.2 Common stock equivalents: stock options, RSUs, PSUs and DSUs 1.5 2.2 1.7 2.3 Weighted-average common and potential dilutive shares outstanding 471.5 477.0 472.8 477.5 Earnings per share attributable to Zoetis Inc. stockholders—basic $ 1.13 $ 1.08 $ 2.39 $ 2.25 Earnings per share attributable to Zoetis Inc. stockholders—diluted $ 1.12 $ 1.07 $ 2.38 $ 2.24 The number of stock options outstanding under the company's Equity Plan that were excluded from the computation of diluted earnings per share, as the effect would have been antidilutive, were de minimis for the three and six months ended June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Due to ongoing issues presented by the COVID-19 pandemic, the parties have been unable to secure a start date for the Phase II testing and anticipate that it will begin later in 2022. Lascadoil Contamination in Animal Feed An investigation by the U.S. Food and Drug Administration (FDA) and the Michigan Department of Agriculture into the alleged contamination of the feed supply of certain turkey and hog feed mills in Michigan led to the recall of certain batches of soy oil (intended for use as an animal feed additive) that had originated with Shur-Green Farms LLC, a producer of soy oil, and that had been contaminated with lascadoil, an industrial by-product of certain Zoetis manufacturing processes. The contaminated feed is believed to have caused the deaths of approximately 50,000 turkeys and the contamination (but not death) of at least 20,000 hogs in August 2014. The investigation posited that Shur-Green inadvertently contaminated soy oil with lascadoil which it purchased from Zoetis for use as a bio-fuel ingredient, and then sold the contaminated soy oil to fat recycling vendors, who in turn unknowingly sold to feed mills for use in animal feed. During the course of its investigation, the FDA identified the process used to manufacture Zoetis’ Avatec ® (lasalocid sodium) and Bovatec ® (lasalocid sodium) products as the possible source of the lascadoil, since lascadoil contains small amounts of lasalocid, the active ingredient found in both products. Zoetis sold the industrial lascadoil byproduct to Shur-Green, through its broker, Heritage Interactive Services, LLC. Under the terms of the sale agreement, the lascadoil could only be incinerated or resold for use in biofuel, and the agreement expressly prohibited the reselling of lascadoil for use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was remanded back to the lower Court, where it was scheduled to proceed to trial by jury. We have been advised that the remaining parties have reached an agreement to settle the dispute, and on June 24, 2020, the remaining parties jointly stipulated to the dismissal of all remaining claims. On July 13, 2020, Plaintiffs filed a claim of appeal with Michigan Court of Appeals seeking reversal of the lower Court’s decision granting Zoetis’ motion for summary disposition. Plaintiffs’ filed their appeal brief on October 29, 2020, and we filed our reply brief on December 3, 2020. The Court of Appeals heard oral arguments on December 7, 2021, and we currently await its decision.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As a result of the 2016 decision, the company recorded a net tax charge of approximately $35 million in the first half of 2016.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On September 16, 2021, the European Court of Justice upheld the EC’s decision that the Belgium excess profit ruling system is considered an aid scheme and referred the case back to the General Court to rule on open questions. On May 24, 2022, the General Court resumed all proceedings involved with the Excess Profit Rulings cases, including Zoetis. The company has not reflected any potential benefits in its consolidated financial statements as of June 30, 2022 as a result of the 2019 annulment. We will continue to monitor the developments of the appeal and its ultimate resolution. B. Guarantees and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6. Segment Information Operating Segments We manage our operations through two geographic operating segments: the U.S. and International. Each operating segment has responsibility for its commercial activities. Within each of these operating segments, we offer a diversified product portfolio, including parasiticides, vaccines, dermatology, other pharmaceuticals, anti-infectives, animal health diagnostics and medicated feed additives, for both companion animal and livestock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June 30, June 30, (MILLIONS OF DOLLARS) 2022 2021 2022 2021 U.S. Revenue $ 1,091 $ 1,004 Cost of sales 198 192 Gross profit 893 812 Gross margin 81.9 % 80.9 % Operating expenses 207 170 Other (income)/deductions-net (7) 1 U.S. Earnings 693 641 $ 15 $ 14 International Revenue (b) 943 924 Cost of sales 288 278 Gross profit 655 646 Gross margin 69.5 % 69.9 % Operating expenses 161 147 Other (income)/deductions-net (2) — International Earnings 496 499 23 18 Total operating segments 1,189 1,140 38 32 Other business activities (111) (98) 7 7 Reconciling Items: Corporate (267) (262) 31 28 Purchase accounting adjustments (40) (44) 40 44 Acquisition-related costs (1) (2) — — Certain significant items (c) (4) (24) — — Other unallocated (96) (74) 1 1 Total Earnings (d) $ 670 $ 636 $ 117 $ 112 (a) Certain production facilities are shared. Depreciation and amortization is allocated to the reportable operating segments based on estimates of where the benefits of the related assets are realized. (b) Revenue denominated in euros was $204 million and $209 million for the three months ended June 30, 2022 and 2021, respectively. (c) For the three months ended June 30, 2022, primarily represents inventory charges related to the consolidation of manufacturing sites in China. For the three months ended June 30, 2021, primarily represents asset impairment charges related to the consolidation of manufacturing sites in China, employee termination costs related to cost-reduction and productivity initiatives and a net loss related to the sale of certain assets of our poultry automation business located in the U.S. and Canada. (d) Defined as income before provision for taxes on income. Earnings Depreciation and Amortization (a) Six Months Ended Six Months Ended June 30, June 30, (MILLIONS OF DOLLARS) 2022 2021 2022 2021 U.S. Revenue $ 2,111 $ 1,937 Cost of sales 383 376 Gross profit 1,728 1,561 Gross margin 81.9 % 80.6 % Operating expenses 372 301 Other (income)/deductions-net (7) 2 U.S. Earnings 1,363 1,258 $ 28 $ 27 International Revenue (b) 1,891 1,846 Cost of sales 553 560 Gross profit 1,338 1,286 Gross margin 70.8 % 69.7 % Operating expenses 306 277 Other (income)/deductions-net (2) — International Earnings 1,034 1,009 41 35 Total operating segments 2,397 2,267 69 62 Other business activities (209) (195) 14 14 Reconciling Items: Corporate (526) (492) 66 55 Purchase accounting adjustments (80) (88) 80 88 Acquisition-related costs (3) (7) — — Certain significant items (c) (4) (32) — — Other unallocated (178) (130) 2 2 Total Earnings (d) $ 1,397 $ 1,323 $ 231 $ 221 (a) Certain production facilities are shared. Depreciation and amortization is allocated to the reportable operating segments based on estimates of where the benefits of the related assets are realized. (b) Revenue denominated in euros was $407 million and $401 million for the six months ended June 30, 2022 and 2021, respectively. (c) For the six months ended June 30, 2022, primarily represents inventory charges related to the consolidation of manufacturing sites in China and product transfer costs, partially offset by other items. For the six months ended June 30, 2021, primarily represents asset impairment charges related to the consolidation of manufacturing sites in China, employee termination costs related to cost-reduction and productivity initiatives and a net loss related to the sale of certain assets of our poultry automation business located in the U.S. and Canad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Standard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six months ended May 31, 2022 and May 31, 2021.</t>
        </is>
      </c>
    </row>
    <row r="5">
      <c r="A5" s="4" t="inlineStr">
        <is>
          <t>Recently Adopted Accounting Standards and Recently Issued Accounting Standards</t>
        </is>
      </c>
      <c r="B5" s="4" t="inlineStr">
        <is>
          <t>Recently Issued Accounting Standards</t>
        </is>
      </c>
    </row>
    <row r="6">
      <c r="A6" s="4" t="inlineStr">
        <is>
          <t>Tax Contingencies</t>
        </is>
      </c>
      <c r="B6" s="4" t="inlineStr">
        <is>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row r="7">
      <c r="A7" s="4" t="inlineStr">
        <is>
          <t>Legal Proceedings</t>
        </is>
      </c>
      <c r="B7" s="4" t="inlineStr">
        <is>
          <t>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8">
      <c r="A8" s="4" t="inlineStr">
        <is>
          <t>Guarantees and Indemnifications</t>
        </is>
      </c>
      <c r="B8" s="4" t="inlineStr">
        <is>
          <t>B.    Guarantees and Indemnifications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June 30, 2022, recorded amounts for the estimated fair value of these indemnifications were not significant.</t>
        </is>
      </c>
    </row>
    <row r="9">
      <c r="A9" s="4" t="inlineStr">
        <is>
          <t>Segment Information</t>
        </is>
      </c>
      <c r="B9" s="4" t="inlineStr">
        <is>
          <t>Operating Segments We manage our operations through two geographic operating segments: the U.S. and International. Each operating segment has responsibility for its commercial activities. Within each of these operating segments, we offer a diversified product portfolio, including parasiticides, vaccines, dermatology, other pharmaceuticals, anti-infectives, animal health diagnostics and medicated feed additives, for both companion animal and livestock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venue Recognition and Deferred Revenue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The following tables present our revenue disaggregated by geographic area, species and major product category: Revenue by geographic area Three Months Ended Six Months Ended June 30, June 30, (MILLIONS OF DOLLARS) 2022 2021 2022 2021 United States $ 1,091 $ 1,004 $ 2,111 $ 1,937 Australia 80 69 145 126 Brazil 86 75 163 149 Canada 67 67 116 113 Chile 34 34 75 68 China 96 94 199 217 France 31 32 63 67 Germany 46 50 89 88 Italy 32 32 62 57 Japan 41 50 100 97 Mexico 33 34 68 67 Spain 35 33 68 64 United Kingdom 51 43 115 112 Other developed markets 118 112 233 223 Other emerging markets 193 199 395 398 2,034 1,928 4,002 3,783 Contract manufacturing &amp; human health 18 20 36 36 Total Revenue $ 2,052 $ 1,948 $ 4,038 $ 3,819 </t>
        </is>
      </c>
    </row>
    <row r="5">
      <c r="A5" s="4" t="inlineStr">
        <is>
          <t>Revenue from External Customers by Major Species</t>
        </is>
      </c>
      <c r="B5" s="4" t="inlineStr">
        <is>
          <t xml:space="preserve">Revenue by major species Three Months Ended Six Months Ended June 30, June 30, (MILLIONS OF DOLLARS) 2022 2021 2022 2021 U.S. Companion animal $ 895 $ 794 $ 1,669 $ 1,452 Livestock 196 210 442 485 1,091 1,004 2,111 1,937 International Companion animal 471 435 960 853 Livestock 472 489 931 993 943 924 1,891 1,846 Total Companion animal 1,366 1,229 2,629 2,305 Livestock 668 699 1,373 1,478 Contract manufacturing &amp; human health 18 20 36 36 Total Revenue $ 2,052 $ 1,948 $ 4,038 $ 3,819 </t>
        </is>
      </c>
    </row>
    <row r="6">
      <c r="A6" s="4" t="inlineStr">
        <is>
          <t>Revenue from External Customers by Species</t>
        </is>
      </c>
      <c r="B6" s="4" t="inlineStr">
        <is>
          <t xml:space="preserve">Revenue by species Three Months Ended Six Months Ended June 30, June 30, (MILLIONS OF DOLLARS) 2022 2021 2022 2021 Companion Animal: Dogs and Cats $ 1,303 $ 1,161 $ 2,502 $ 2,177 Horses 63 68 127 128 1,366 1,229 2,629 2,305 Livestock: Cattle 328 342 692 741 Swine 144 161 298 351 Poultry 121 134 245 265 Fish 47 39 91 76 Sheep and other 28 23 47 45 668 699 1,373 1,478 Contract manufacturing &amp; human health 18 20 36 36 Total Revenue $ 2,052 $ 1,948 $ 4,038 $ 3,819 </t>
        </is>
      </c>
    </row>
    <row r="7">
      <c r="A7" s="4" t="inlineStr">
        <is>
          <t>Schedule of Significant Product Revenues</t>
        </is>
      </c>
      <c r="B7" s="4" t="inlineStr">
        <is>
          <t xml:space="preserve">Revenue by major product category Three Months Ended Six Months Ended June 30, June 30, (MILLIONS OF DOLLARS) 2022 2021 2022 2021 Parasiticides $ 536 $ 460 $ 995 $ 850 Vaccines 446 417 851 830 Dermatology 319 285 630 533 Other pharmaceuticals 265 248 519 474 Anti-infectives 233 259 518 580 Animal health diagnostics 87 99 185 188 Medicated feed additives 85 103 183 215 Other non-pharmaceuticals 63 57 121 113 2,034 1,928 4,002 3,783 Contract manufacturing &amp; human health 18 20 36 36 Total Revenue $ 2,052 $ 1,948 $ 4,038 $ 3,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components of costs incurred in connection with restructuring initiatives, acquisitions and cost-reduction/productivity initiatives are as follows: Three Months Ended Six Months Ended June 30, June 30, (MILLIONS OF DOLLARS) 2022 2021 2022 2021 Restructuring charges and certain acquisition-related costs: Integration costs (a) $ 1 $ 2 $ 3 $ 5 Restructuring charges (b) : Employee termination costs — 6 — 10 Asset impairment charges — 13 — 13 Exit costs — — — 2 Total Restructuring charges and certain acquisition-related costs $ 1 $ 21 $ 3 $ 30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and six months ended June 30, 2021 primarily represents asset impairment charges related to the consolidation of manufacturing sites in China and employee termination and exit costs associated with cost-reduction and productivity initiatives. (MILLIONS OF DOLLARS) Accrual (a) Balance, December 31, 2021 (a) $ 25 Utilization and other (b) (8) Balance, June 30, 2022 (a) $ 17 (a) At June 30, 2022 and December 31, 2021, included in Accrued expenses ($6 million and $14 million, respectively) and Other noncurrent liabilities ($1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6 Months Ended</t>
        </is>
      </c>
    </row>
    <row r="2">
      <c r="B2" s="2" t="inlineStr">
        <is>
          <t>Jun. 30, 2022</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are as follows: Three Months Ended Six Months Ended June 30, June 30, (MILLIONS OF DOLLARS) 2022 2021 2022 2021 Royalty-related income $ (1) $ (2) $ (2) $ (4) Interest income (5) (2) (7) (3) Net loss on sale of assets (a) — 3 — 3 Foreign currency loss (b) 14 9 25 12 Other, net (6) 2 (7) 4 Other (income)/deductions—net $ 2 $ 10 $ 9 $ 12 (a) For the three and six months ended June 30, 2021, represents a net loss related to the sale of certain assets of our poultry automation business located in the U.S. and Canada. (b)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Schedule of Long-term Debt Instruments</t>
        </is>
      </c>
      <c r="B4" s="4" t="inlineStr">
        <is>
          <t xml:space="preserve">The components of our long-term debt are as follows: June 30, December 31, (MILLIONS OF DOLLARS) 2022 2021 3.250% 2013 senior notes due 2023 $ 1,350 $ 1,350 4.500% 2015 senior notes due 2025 750 750 3.000% 2017 senior notes due 2027 750 750 3.900% 2018 senior notes due 2028 500 500 2.000% 2020 senior notes due 2030 750 750 4.700% 2013 senior notes due 2043 1,150 1,150 3.950% 2017 senior notes due 2047 500 500 4.450% 2018 senior notes due 2048 400 400 3.000% 2020 senior notes due 2050 500 500 6,650 6,650 Unamortized debt discount / debt issuance costs (58) (60) Less current portion of long-term debt 1,350 — Cumulative fair value adjustment for interest rate swap contracts (21) 2 Long-term debt, net of discount and issuance costs $ 5,221 $ 6,592 </t>
        </is>
      </c>
    </row>
    <row r="5">
      <c r="A5" s="4" t="inlineStr">
        <is>
          <t>Schedule of Maturities of Long-term Debt</t>
        </is>
      </c>
      <c r="B5" s="4" t="inlineStr">
        <is>
          <t xml:space="preserve">The principal amount of long-term debt outstanding, as of June 30, 2022, matures in the following years: After (MILLIONS OF DOLLARS) 2022 2023 2024 2025 2026 2026 Total Maturities $ — $ 1,350 $ — $ 750 $ — $ 4,550 $ 6,650 </t>
        </is>
      </c>
    </row>
    <row r="6">
      <c r="A6" s="4" t="inlineStr">
        <is>
          <t>Schedule of Derivative Instruments</t>
        </is>
      </c>
      <c r="B6" s="4" t="inlineStr">
        <is>
          <t xml:space="preserve">The aggregate notional amount of derivative instruments are as follows: Notional June 30, December 31, (MILLIONS) 2022 2021 Foreign currency forward-exchange contracts $ 2,261 $ 1,749 Cross-currency interest rate swap contracts (in foreign currency): Euro 650 650 Danish krone 600 600 Swiss franc 25 25 Forward-starting interest rate swaps $ 650 $ 550 Fixed-to-floating interest rate swap contracts $ 250 $ 200 </t>
        </is>
      </c>
    </row>
    <row r="7">
      <c r="A7" s="4" t="inlineStr">
        <is>
          <t>Schedule of Derivative Instruments in Statement of Financial Position, Fair Value</t>
        </is>
      </c>
      <c r="B7" s="4" t="inlineStr">
        <is>
          <t xml:space="preserve">The classification and fair values of derivative instruments are as follows: Fair Value of Derivatives June 30, December 31, (MILLIONS OF DOLLARS) Balance Sheet Location 2022 2021 Derivatives Not Designated as Hedging Instruments Foreign currency forward-exchange contracts Other current assets $ 29 $ 16 Foreign currency forward-exchange contracts Other current liabilities (17) (15) Total derivatives not designated as hedging instruments $ 12 $ 1 Derivatives Designated as Hedging Instruments: Forward-starting interest rate swap contracts Other current assets $ 66 $ — Forward-starting interest rate swap contracts Other noncurrent assets 9 17 Forward-starting interest rate swap contracts Other current liabilities (1) — Forward-starting interest rate swap contracts Other noncurrent liabilities — (5) Cross-currency interest rate swap contracts Other current assets 34 12 Cross-currency interest rate swap contracts Other noncurrent assets 21 14 Cross-currency interest rate swap contracts Other current liabilities — (3) Cross-currency interest rate swap contracts Other noncurrent liabilities (1) — Fixed-to-floating interest rate swap contracts Other noncurrent assets — 2 Fixed-to-floating interest rate swap contracts Other noncurrent liabilities (22) — Total derivatives designated as hedging instruments 106 37 Total derivatives $ 118 $ 38 </t>
        </is>
      </c>
    </row>
    <row r="8">
      <c r="A8" s="4" t="inlineStr">
        <is>
          <t>Schedule of Other Derivatives Not Designated as Hedging Instruments, Statements of Financial Performance and Financial Position, Location</t>
        </is>
      </c>
      <c r="B8" s="4" t="inlineStr">
        <is>
          <t>The amounts of net losses on derivative instruments not designated as hedging instruments, recorded in Other (income)/deductions—net , are as follows: Three Months Ended Six Months Ended June 30, June 30, (MILLIONS OF DOLLARS) 2022 2021 2022 2021 Foreign currency forward-exchange contracts $ (20) $ (6) $ (26) $ (11)</t>
        </is>
      </c>
    </row>
    <row r="9">
      <c r="A9" s="4" t="inlineStr">
        <is>
          <t>Schedule of Net Investment Hedges in Accumulated Other Comprehensive Income (Loss)</t>
        </is>
      </c>
      <c r="B9" s="4" t="inlineStr">
        <is>
          <t xml:space="preserve">The amounts of unrecognized net gains/(losses) on interest rate swap contracts, recorded, net of tax, in Accumulated other comprehensive loss , are as follows: Three Months Ended Six Months Ended June 30, June 30, (MILLIONS OF DOLLARS) 2022 2021 2022 2021 Forward-starting interest rate swap contracts $ 21 $ (20) $ 47 $ 19 Cross-currency interest rate swap contracts $ 33 $ (8) $ 45 $ 17 </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Three Months Ended Six Months Ended June 30, June 30, (MILLIONS OF DOLLARS) 2022 2021 2022 2021 Cross-currency interest rate swap contracts $ 4 $ 3 $ 7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 before allocation to noncontrolling interests</t>
        </is>
      </c>
      <c r="C3" s="6" t="n">
        <v>529</v>
      </c>
      <c r="D3" s="6" t="n">
        <v>511</v>
      </c>
      <c r="E3" s="6" t="n">
        <v>1123</v>
      </c>
      <c r="F3" s="6" t="n">
        <v>1069</v>
      </c>
    </row>
    <row r="4">
      <c r="A4" s="3" t="inlineStr">
        <is>
          <t>Other comprehensive (loss)/income, net of tax(a):</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4" t="inlineStr">
        <is>
          <t>[1]</t>
        </is>
      </c>
      <c r="C5" s="5" t="n">
        <v>-73</v>
      </c>
      <c r="D5" s="5" t="n">
        <v>37</v>
      </c>
      <c r="E5" s="5" t="n">
        <v>-52</v>
      </c>
      <c r="F5" s="5" t="n">
        <v>70</v>
      </c>
    </row>
    <row r="6">
      <c r="A6" s="4" t="inlineStr">
        <is>
          <t>Benefit plans: Actuarial gain, net of tax(b)</t>
        </is>
      </c>
      <c r="B6" s="4" t="inlineStr">
        <is>
          <t>[1],[2]</t>
        </is>
      </c>
      <c r="C6" s="5" t="n">
        <v>0</v>
      </c>
      <c r="D6" s="5" t="n">
        <v>0</v>
      </c>
      <c r="E6" s="5" t="n">
        <v>1</v>
      </c>
      <c r="F6" s="5" t="n">
        <v>0</v>
      </c>
    </row>
    <row r="7">
      <c r="A7" s="4" t="inlineStr">
        <is>
          <t>Other comprehensive income/(loss), net of tax</t>
        </is>
      </c>
      <c r="C7" s="5" t="n">
        <v>-18</v>
      </c>
      <c r="D7" s="5" t="n">
        <v>10</v>
      </c>
      <c r="E7" s="5" t="n">
        <v>42</v>
      </c>
      <c r="F7" s="5" t="n">
        <v>107</v>
      </c>
    </row>
    <row r="8">
      <c r="A8" s="4" t="inlineStr">
        <is>
          <t>Comprehensive income before allocation to noncontrolling interests</t>
        </is>
      </c>
      <c r="C8" s="5" t="n">
        <v>511</v>
      </c>
      <c r="D8" s="5" t="n">
        <v>521</v>
      </c>
      <c r="E8" s="5" t="n">
        <v>1165</v>
      </c>
      <c r="F8" s="5" t="n">
        <v>1176</v>
      </c>
    </row>
    <row r="9">
      <c r="A9" s="4" t="inlineStr">
        <is>
          <t>Less: Comprehensive loss attributable to noncontrolling interests</t>
        </is>
      </c>
      <c r="C9" s="5" t="n">
        <v>0</v>
      </c>
      <c r="D9" s="5" t="n">
        <v>-1</v>
      </c>
      <c r="E9" s="5" t="n">
        <v>-1</v>
      </c>
      <c r="F9" s="5" t="n">
        <v>-2</v>
      </c>
    </row>
    <row r="10">
      <c r="A10" s="4" t="inlineStr">
        <is>
          <t>Comprehensive income attributable to Zoetis Inc.</t>
        </is>
      </c>
      <c r="C10" s="5" t="n">
        <v>511</v>
      </c>
      <c r="D10" s="5" t="n">
        <v>522</v>
      </c>
      <c r="E10" s="5" t="n">
        <v>1166</v>
      </c>
      <c r="F10" s="5" t="n">
        <v>1178</v>
      </c>
    </row>
    <row r="11">
      <c r="A11" s="4" t="inlineStr">
        <is>
          <t>Cash Flow Hedging</t>
        </is>
      </c>
      <c r="C11" s="4" t="inlineStr">
        <is>
          <t xml:space="preserve"> </t>
        </is>
      </c>
      <c r="D11" s="4" t="inlineStr">
        <is>
          <t xml:space="preserve"> </t>
        </is>
      </c>
      <c r="E11" s="4" t="inlineStr">
        <is>
          <t xml:space="preserve"> </t>
        </is>
      </c>
      <c r="F11" s="4" t="inlineStr">
        <is>
          <t xml:space="preserve"> </t>
        </is>
      </c>
    </row>
    <row r="12">
      <c r="A12" s="3" t="inlineStr">
        <is>
          <t>Other comprehensive (loss)/income, net of tax(a):</t>
        </is>
      </c>
      <c r="C12" s="4" t="inlineStr">
        <is>
          <t xml:space="preserve"> </t>
        </is>
      </c>
      <c r="D12" s="4" t="inlineStr">
        <is>
          <t xml:space="preserve"> </t>
        </is>
      </c>
      <c r="E12" s="4" t="inlineStr">
        <is>
          <t xml:space="preserve"> </t>
        </is>
      </c>
      <c r="F12" s="4" t="inlineStr">
        <is>
          <t xml:space="preserve"> </t>
        </is>
      </c>
    </row>
    <row r="13">
      <c r="A13" s="4" t="inlineStr">
        <is>
          <t>Unrealized gains on derivatives for cash flow hedges, net and net investment hedges</t>
        </is>
      </c>
      <c r="B13" s="4" t="inlineStr">
        <is>
          <t>[1]</t>
        </is>
      </c>
      <c r="C13" s="5" t="n">
        <v>22</v>
      </c>
      <c r="D13" s="5" t="n">
        <v>-19</v>
      </c>
      <c r="E13" s="5" t="n">
        <v>48</v>
      </c>
      <c r="F13" s="5" t="n">
        <v>20</v>
      </c>
    </row>
    <row r="14">
      <c r="A14" s="4" t="inlineStr">
        <is>
          <t>Net Investment Hedging</t>
        </is>
      </c>
      <c r="C14" s="4" t="inlineStr">
        <is>
          <t xml:space="preserve"> </t>
        </is>
      </c>
      <c r="D14" s="4" t="inlineStr">
        <is>
          <t xml:space="preserve"> </t>
        </is>
      </c>
      <c r="E14" s="4" t="inlineStr">
        <is>
          <t xml:space="preserve"> </t>
        </is>
      </c>
      <c r="F14" s="4" t="inlineStr">
        <is>
          <t xml:space="preserve"> </t>
        </is>
      </c>
    </row>
    <row r="15">
      <c r="A15" s="3" t="inlineStr">
        <is>
          <t>Other comprehensive (loss)/income, net of tax(a):</t>
        </is>
      </c>
      <c r="C15" s="4" t="inlineStr">
        <is>
          <t xml:space="preserve"> </t>
        </is>
      </c>
      <c r="D15" s="4" t="inlineStr">
        <is>
          <t xml:space="preserve"> </t>
        </is>
      </c>
      <c r="E15" s="4" t="inlineStr">
        <is>
          <t xml:space="preserve"> </t>
        </is>
      </c>
      <c r="F15" s="4" t="inlineStr">
        <is>
          <t xml:space="preserve"> </t>
        </is>
      </c>
    </row>
    <row r="16">
      <c r="A16" s="4" t="inlineStr">
        <is>
          <t>Unrealized gains on derivatives for cash flow hedges, net and net investment hedges</t>
        </is>
      </c>
      <c r="B16" s="4" t="inlineStr">
        <is>
          <t>[1]</t>
        </is>
      </c>
      <c r="C16" s="6" t="n">
        <v>33</v>
      </c>
      <c r="D16" s="6" t="n">
        <v>-8</v>
      </c>
      <c r="E16" s="6" t="n">
        <v>45</v>
      </c>
      <c r="F16" s="6" t="n">
        <v>17</v>
      </c>
    </row>
    <row r="17"/>
    <row r="18">
      <c r="A18" s="4" t="inlineStr">
        <is>
          <t>[1]Presented net of reclassification adjustments, which are not significant in any period presented.[2]Presented net of tax impacts, which are not significant in any period presented.</t>
        </is>
      </c>
    </row>
  </sheetData>
  <mergeCells count="5">
    <mergeCell ref="A1:B2"/>
    <mergeCell ref="C1:D1"/>
    <mergeCell ref="E1:F1"/>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 xml:space="preserve">The components of inventory are as follows: June 30, December 31, (MILLIONS OF DOLLARS) 2022 2021 Finished goods $ 971 $ 888 Work-in-process 791 696 Raw materials and supplies 443 339 Inventories $ 2,205 $ 1,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are as follows: (MILLIONS OF DOLLARS) U.S. International Total Balance, December 31, 2021 $ 1,424 $ 1,258 $ 2,682 Additions 61 — 61 Other (a) — (23) (23) Balance, June 30, 2022 $ 1,485 $ 1,235 $ 2,720 (a) Includes adjustments for foreign currency translation.</t>
        </is>
      </c>
    </row>
    <row r="5">
      <c r="A5" s="4" t="inlineStr">
        <is>
          <t>Components of Identifiable Intangible Assets</t>
        </is>
      </c>
      <c r="B5" s="4" t="inlineStr">
        <is>
          <t xml:space="preserve">The components of identifiable intangible assets are as follows: As of June 30, 2022 As of December 31, 2021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22 $ (1,007) $ 915 $ 1,933 $ (949) $ 984 Brands and tradenames 430 (266) 164 426 (260) 166 Other 484 (348) 136 473 (335) 138 Total finite-lived intangible assets 2,836 (1,621) 1,215 2,832 (1,544) 1,288 Indefinite-lived intangible assets: Brands and tradenames 91 — 91 91 — 91 In-process research and development 77 — 77 88 — 88 Product rights 7 — 7 7 — 7 Total indefinite-lived intangible assets 175 — 175 186 — 186 Identifiable intangible assets $ 3,011 $ (1,621) $ 1,390 $ 3,018 $ (1,544) $ 1,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are as follows: Three Months Ended Six Months Ended June 30, June 30, (MILLIONS OF DOLLARS) 2022 2021 2022 2021 Stock options / stock appreciation rights $ 3 $ 3 $ 5 $ 5 RSUs / DSUs 8 9 17 17 PSUs 4 4 9 7 Share-based compensation expense—total (a) $ 15 $ 16 $ 31 $ 29 (a) Amounts capitalized to inventory were not material for the three and six months ended June 30,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Changes, Net of Tax, in Accumulated Other Comprehensive Loss</t>
        </is>
      </c>
      <c r="B4" s="4" t="inlineStr">
        <is>
          <t>Changes, net of tax, in accumulated other comprehensive loss, were as follows: Currency Translation Adjustments Other Currency Benefit Plans Accumulated Other Cash Flow Net Investment Translation Actuarial Comprehensive (MILLIONS OF DOLLARS) Hedges Hedges Adjustments (Losses)/Gains Loss Balance, December 31, 2021 $ 4 $ 5 $ (756) $ (17) $ (764) Other comprehensive income/(loss), net of tax 48 45 (52) 1 42 Balance, June 30, 2022 $ 52 $ 50 $ (808) $ (16) $ (722) Balance, December 31, 2020 $ (15) $ (37) $ (655) $ (23) $ (730) Other comprehensive income, net of tax 20 17 70 — 107 Balance, June 30, 2021 $ 5 $ (20) $ (585) $ (23) $ (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Three Months Ended Six Months Ended (MILLIONS OF DOLLARS AND SHARES, EXCEPT PER SHARE DATA) June 30, June 30, 2022 2021 2022 2021 Numerator Net income before allocation to noncontrolling interests $ 529 $ 511 $ 1,123 $ 1,069 Less: Net loss attributable to noncontrolling interests — (1) (1) (2) Net income attributable to Zoetis Inc. $ 529 $ 512 $ 1,124 $ 1,071 Denominator Weighted-average common shares outstanding 470.0 474.8 471.1 475.2 Common stock equivalents: stock options, RSUs, PSUs and DSUs 1.5 2.2 1.7 2.3 Weighted-average common and potential dilutive shares outstanding 471.5 477.0 472.8 477.5 Earnings per share attributable to Zoetis Inc. stockholders—basic $ 1.13 $ 1.08 $ 2.39 $ 2.25 Earnings per share attributable to Zoetis Inc. stockholders—diluted $ 1.12 $ 1.07 $ 2.38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lected Income Statement Information by Segment</t>
        </is>
      </c>
      <c r="B4" s="4" t="inlineStr">
        <is>
          <t xml:space="preserve">Earnings Depreciation and Amortization (a) Six Months Ended Six Months Ended June 30, June 30, (MILLIONS OF DOLLARS) 2022 2021 2022 2021 U.S. Revenue $ 2,111 $ 1,937 Cost of sales 383 376 Gross profit 1,728 1,561 Gross margin 81.9 % 80.6 % Operating expenses 372 301 Other (income)/deductions-net (7) 2 U.S. Earnings 1,363 1,258 $ 28 $ 27 International Revenue (b) 1,891 1,846 Cost of sales 553 560 Gross profit 1,338 1,286 Gross margin 70.8 % 69.7 % Operating expenses 306 277 Other (income)/deductions-net (2) — International Earnings 1,034 1,009 41 35 Total operating segments 2,397 2,267 69 62 Other business activities (209) (195) 14 14 Reconciling Items: Corporate (526) (492) 66 55 Purchase accounting adjustments (80) (88) 80 88 Acquisition-related costs (3) (7) — — Certain significant items (c) (4) (32) — — Other unallocated (178) (130) 2 2 Total Earnings (d) $ 1,397 $ 1,323 $ 231 $ 221 (a) Certain production facilities are shared. Depreciation and amortization is allocated to the reportable operating segments based on estimates of where the benefits of the related assets are realized. (b) Revenue denominated in euros was $407 million and $401 million for the six months ended June 30, 2022 and 2021, respectively. (c) For the six months ended June 30, 2022, primarily represents inventory charges related to the consolidation of manufacturing sites in China and product transfer costs, partially offset by other items. For the six months ended June 30, 2021, primarily represents asset impairment charges related to the consolidation of manufacturing sites in China, employee termination costs related to cost-reduction and productivity initiatives and a net loss related to the sale of certain assets of our poultry automation business located in the U.S. and Canad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62" customWidth="1" min="2" max="2"/>
  </cols>
  <sheetData>
    <row r="1">
      <c r="A1" s="1" t="inlineStr">
        <is>
          <t>Organization (Details)</t>
        </is>
      </c>
      <c r="B1" s="2" t="inlineStr">
        <is>
          <t>Jun. 30, 2022 country specie geographicRegion productCategory</t>
        </is>
      </c>
    </row>
    <row r="2">
      <c r="A2" s="3" t="inlineStr">
        <is>
          <t>Product Information [Line Items]</t>
        </is>
      </c>
      <c r="B2" s="4" t="inlineStr">
        <is>
          <t xml:space="preserve"> </t>
        </is>
      </c>
    </row>
    <row r="3">
      <c r="A3" s="4" t="inlineStr">
        <is>
          <t>Number of regional segments | geographicRegion</t>
        </is>
      </c>
      <c r="B3" s="5" t="n">
        <v>2</v>
      </c>
    </row>
    <row r="4">
      <c r="A4" s="4" t="inlineStr">
        <is>
          <t>Number of countries in which entity markets products</t>
        </is>
      </c>
      <c r="B4" s="5" t="n">
        <v>45</v>
      </c>
    </row>
    <row r="5">
      <c r="A5" s="4" t="inlineStr">
        <is>
          <t>Number of core animal species | specie</t>
        </is>
      </c>
      <c r="B5" s="5" t="n">
        <v>8</v>
      </c>
    </row>
    <row r="6">
      <c r="A6" s="4" t="inlineStr">
        <is>
          <t>Number of major product categories | productCategory</t>
        </is>
      </c>
      <c r="B6" s="5" t="n">
        <v>7</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39" customWidth="1" min="2" max="2"/>
    <col width="22" customWidth="1" min="3" max="3"/>
    <col width="22" customWidth="1" min="4" max="4"/>
  </cols>
  <sheetData>
    <row r="1">
      <c r="A1" s="1" t="inlineStr">
        <is>
          <t>Revenue - Narrative (Details) $ in Millions</t>
        </is>
      </c>
      <c r="B1" s="2" t="inlineStr">
        <is>
          <t>6 Months Ended</t>
        </is>
      </c>
    </row>
    <row r="2">
      <c r="B2" s="2" t="inlineStr">
        <is>
          <t>Jun. 30, 2022 USD ($) product_category</t>
        </is>
      </c>
      <c r="C2" s="2" t="inlineStr">
        <is>
          <t>Jun. 30, 2021 USD ($)</t>
        </is>
      </c>
      <c r="D2" s="2" t="inlineStr">
        <is>
          <t>Dec. 31, 2021 USD ($)</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Number of major product lines | product_category</t>
        </is>
      </c>
      <c r="B4" s="5" t="n">
        <v>300</v>
      </c>
      <c r="C4" s="4" t="inlineStr">
        <is>
          <t xml:space="preserve"> </t>
        </is>
      </c>
      <c r="D4" s="4" t="inlineStr">
        <is>
          <t xml:space="preserve"> </t>
        </is>
      </c>
    </row>
    <row r="5">
      <c r="A5" s="4" t="inlineStr">
        <is>
          <t>Contract liabilities, revenue recognized</t>
        </is>
      </c>
      <c r="B5" s="6" t="n">
        <v>2</v>
      </c>
      <c r="C5" s="6" t="n">
        <v>8</v>
      </c>
      <c r="D5" s="4" t="inlineStr">
        <is>
          <t xml:space="preserve"> </t>
        </is>
      </c>
    </row>
    <row r="6">
      <c r="A6" s="4" t="inlineStr">
        <is>
          <t>Contract liabilities</t>
        </is>
      </c>
      <c r="B6" s="6" t="n">
        <v>14</v>
      </c>
      <c r="C6" s="4" t="inlineStr">
        <is>
          <t xml:space="preserve"> </t>
        </is>
      </c>
      <c r="D6"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052</v>
      </c>
      <c r="C4" s="6" t="n">
        <v>1948</v>
      </c>
      <c r="D4" s="6" t="n">
        <v>4038</v>
      </c>
      <c r="E4" s="6" t="n">
        <v>38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091</v>
      </c>
      <c r="C7" s="5" t="n">
        <v>1004</v>
      </c>
      <c r="D7" s="5" t="n">
        <v>2111</v>
      </c>
      <c r="E7" s="5" t="n">
        <v>1937</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0</v>
      </c>
      <c r="C10" s="5" t="n">
        <v>69</v>
      </c>
      <c r="D10" s="5" t="n">
        <v>145</v>
      </c>
      <c r="E10" s="5" t="n">
        <v>126</v>
      </c>
    </row>
    <row r="11">
      <c r="A11" s="4" t="inlineStr">
        <is>
          <t>Brazi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6</v>
      </c>
      <c r="C13" s="5" t="n">
        <v>75</v>
      </c>
      <c r="D13" s="5" t="n">
        <v>163</v>
      </c>
      <c r="E13" s="5" t="n">
        <v>149</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7</v>
      </c>
      <c r="C16" s="5" t="n">
        <v>67</v>
      </c>
      <c r="D16" s="5" t="n">
        <v>116</v>
      </c>
      <c r="E16" s="5" t="n">
        <v>113</v>
      </c>
    </row>
    <row r="17">
      <c r="A17" s="4" t="inlineStr">
        <is>
          <t>Chil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v>
      </c>
      <c r="C19" s="5" t="n">
        <v>34</v>
      </c>
      <c r="D19" s="5" t="n">
        <v>75</v>
      </c>
      <c r="E19" s="5" t="n">
        <v>68</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6</v>
      </c>
      <c r="C22" s="5" t="n">
        <v>94</v>
      </c>
      <c r="D22" s="5" t="n">
        <v>199</v>
      </c>
      <c r="E22" s="5" t="n">
        <v>217</v>
      </c>
    </row>
    <row r="23">
      <c r="A23" s="4" t="inlineStr">
        <is>
          <t>Franc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1</v>
      </c>
      <c r="C25" s="5" t="n">
        <v>32</v>
      </c>
      <c r="D25" s="5" t="n">
        <v>63</v>
      </c>
      <c r="E25" s="5" t="n">
        <v>67</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6</v>
      </c>
      <c r="C28" s="5" t="n">
        <v>50</v>
      </c>
      <c r="D28" s="5" t="n">
        <v>89</v>
      </c>
      <c r="E28" s="5" t="n">
        <v>88</v>
      </c>
    </row>
    <row r="29">
      <c r="A29" s="4" t="inlineStr">
        <is>
          <t>Italy</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2</v>
      </c>
      <c r="C31" s="5" t="n">
        <v>32</v>
      </c>
      <c r="D31" s="5" t="n">
        <v>62</v>
      </c>
      <c r="E31" s="5" t="n">
        <v>57</v>
      </c>
    </row>
    <row r="32">
      <c r="A32" s="4" t="inlineStr">
        <is>
          <t>Japa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1</v>
      </c>
      <c r="C34" s="5" t="n">
        <v>50</v>
      </c>
      <c r="D34" s="5" t="n">
        <v>100</v>
      </c>
      <c r="E34" s="5" t="n">
        <v>97</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3</v>
      </c>
      <c r="C37" s="5" t="n">
        <v>34</v>
      </c>
      <c r="D37" s="5" t="n">
        <v>68</v>
      </c>
      <c r="E37" s="5" t="n">
        <v>67</v>
      </c>
    </row>
    <row r="38">
      <c r="A38" s="4" t="inlineStr">
        <is>
          <t>Spain</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v>
      </c>
      <c r="C40" s="5" t="n">
        <v>33</v>
      </c>
      <c r="D40" s="5" t="n">
        <v>68</v>
      </c>
      <c r="E40" s="5" t="n">
        <v>64</v>
      </c>
    </row>
    <row r="41">
      <c r="A41" s="4" t="inlineStr">
        <is>
          <t>United Kingdom</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1</v>
      </c>
      <c r="C43" s="5" t="n">
        <v>43</v>
      </c>
      <c r="D43" s="5" t="n">
        <v>115</v>
      </c>
      <c r="E43" s="5" t="n">
        <v>112</v>
      </c>
    </row>
    <row r="44">
      <c r="A44" s="4" t="inlineStr">
        <is>
          <t>Other developed market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8</v>
      </c>
      <c r="C46" s="5" t="n">
        <v>112</v>
      </c>
      <c r="D46" s="5" t="n">
        <v>233</v>
      </c>
      <c r="E46" s="5" t="n">
        <v>223</v>
      </c>
    </row>
    <row r="47">
      <c r="A47" s="4" t="inlineStr">
        <is>
          <t>Other emerging markets</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93</v>
      </c>
      <c r="C49" s="5" t="n">
        <v>199</v>
      </c>
      <c r="D49" s="5" t="n">
        <v>395</v>
      </c>
      <c r="E49" s="5" t="n">
        <v>398</v>
      </c>
    </row>
    <row r="50">
      <c r="A50" s="4" t="inlineStr">
        <is>
          <t>Total geographical area</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034</v>
      </c>
      <c r="C52" s="5" t="n">
        <v>1928</v>
      </c>
      <c r="D52" s="5" t="n">
        <v>4002</v>
      </c>
      <c r="E52" s="5" t="n">
        <v>3783</v>
      </c>
    </row>
    <row r="53">
      <c r="A53" s="4" t="inlineStr">
        <is>
          <t>Contract manufacturing &amp; human health</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18</v>
      </c>
      <c r="C55" s="6" t="n">
        <v>20</v>
      </c>
      <c r="D55" s="6" t="n">
        <v>36</v>
      </c>
      <c r="E55" s="6"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 Revenue by Major Species (Details) - USD ($) $ in Million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Revenue from External Customer [Line Items]</t>
        </is>
      </c>
      <c r="B3" s="4" t="inlineStr">
        <is>
          <t xml:space="preserve"> </t>
        </is>
      </c>
      <c r="D3" s="4" t="inlineStr">
        <is>
          <t xml:space="preserve"> </t>
        </is>
      </c>
      <c r="F3" s="4" t="inlineStr">
        <is>
          <t xml:space="preserve"> </t>
        </is>
      </c>
      <c r="H3" s="4" t="inlineStr">
        <is>
          <t xml:space="preserve"> </t>
        </is>
      </c>
    </row>
    <row r="4">
      <c r="A4" s="4" t="inlineStr">
        <is>
          <t>Revenue</t>
        </is>
      </c>
      <c r="B4" s="6" t="n">
        <v>2052</v>
      </c>
      <c r="D4" s="6" t="n">
        <v>1948</v>
      </c>
      <c r="F4" s="6" t="n">
        <v>4038</v>
      </c>
      <c r="H4" s="6" t="n">
        <v>3819</v>
      </c>
    </row>
    <row r="5">
      <c r="A5" s="4" t="inlineStr">
        <is>
          <t>Contract manufacturing &amp; human health</t>
        </is>
      </c>
      <c r="B5" s="4" t="inlineStr">
        <is>
          <t xml:space="preserve"> </t>
        </is>
      </c>
      <c r="D5" s="4" t="inlineStr">
        <is>
          <t xml:space="preserve"> </t>
        </is>
      </c>
      <c r="F5" s="4" t="inlineStr">
        <is>
          <t xml:space="preserve"> </t>
        </is>
      </c>
      <c r="H5" s="4" t="inlineStr">
        <is>
          <t xml:space="preserve"> </t>
        </is>
      </c>
    </row>
    <row r="6">
      <c r="A6" s="3" t="inlineStr">
        <is>
          <t>Revenue from External Customer [Line Items]</t>
        </is>
      </c>
      <c r="B6" s="4" t="inlineStr">
        <is>
          <t xml:space="preserve"> </t>
        </is>
      </c>
      <c r="D6" s="4" t="inlineStr">
        <is>
          <t xml:space="preserve"> </t>
        </is>
      </c>
      <c r="F6" s="4" t="inlineStr">
        <is>
          <t xml:space="preserve"> </t>
        </is>
      </c>
      <c r="H6" s="4" t="inlineStr">
        <is>
          <t xml:space="preserve"> </t>
        </is>
      </c>
    </row>
    <row r="7">
      <c r="A7" s="4" t="inlineStr">
        <is>
          <t>Revenue</t>
        </is>
      </c>
      <c r="B7" s="5" t="n">
        <v>18</v>
      </c>
      <c r="D7" s="5" t="n">
        <v>20</v>
      </c>
      <c r="F7" s="5" t="n">
        <v>36</v>
      </c>
      <c r="H7" s="5" t="n">
        <v>36</v>
      </c>
    </row>
    <row r="8">
      <c r="A8" s="4" t="inlineStr">
        <is>
          <t>Companion animal</t>
        </is>
      </c>
      <c r="B8" s="4" t="inlineStr">
        <is>
          <t xml:space="preserve"> </t>
        </is>
      </c>
      <c r="D8" s="4" t="inlineStr">
        <is>
          <t xml:space="preserve"> </t>
        </is>
      </c>
      <c r="F8" s="4" t="inlineStr">
        <is>
          <t xml:space="preserve"> </t>
        </is>
      </c>
      <c r="H8" s="4" t="inlineStr">
        <is>
          <t xml:space="preserve"> </t>
        </is>
      </c>
    </row>
    <row r="9">
      <c r="A9" s="3" t="inlineStr">
        <is>
          <t>Revenue from External Customer [Line Items]</t>
        </is>
      </c>
      <c r="B9" s="4" t="inlineStr">
        <is>
          <t xml:space="preserve"> </t>
        </is>
      </c>
      <c r="D9" s="4" t="inlineStr">
        <is>
          <t xml:space="preserve"> </t>
        </is>
      </c>
      <c r="F9" s="4" t="inlineStr">
        <is>
          <t xml:space="preserve"> </t>
        </is>
      </c>
      <c r="H9" s="4" t="inlineStr">
        <is>
          <t xml:space="preserve"> </t>
        </is>
      </c>
    </row>
    <row r="10">
      <c r="A10" s="4" t="inlineStr">
        <is>
          <t>Revenue</t>
        </is>
      </c>
      <c r="B10" s="5" t="n">
        <v>1366</v>
      </c>
      <c r="D10" s="5" t="n">
        <v>1229</v>
      </c>
      <c r="F10" s="5" t="n">
        <v>2629</v>
      </c>
      <c r="H10" s="5" t="n">
        <v>2305</v>
      </c>
    </row>
    <row r="11">
      <c r="A11" s="4" t="inlineStr">
        <is>
          <t>Companion animal | U.S.</t>
        </is>
      </c>
      <c r="B11" s="4" t="inlineStr">
        <is>
          <t xml:space="preserve"> </t>
        </is>
      </c>
      <c r="D11" s="4" t="inlineStr">
        <is>
          <t xml:space="preserve"> </t>
        </is>
      </c>
      <c r="F11" s="4" t="inlineStr">
        <is>
          <t xml:space="preserve"> </t>
        </is>
      </c>
      <c r="H11" s="4" t="inlineStr">
        <is>
          <t xml:space="preserve"> </t>
        </is>
      </c>
    </row>
    <row r="12">
      <c r="A12" s="3" t="inlineStr">
        <is>
          <t>Revenue from External Customer [Line Items]</t>
        </is>
      </c>
      <c r="B12" s="4" t="inlineStr">
        <is>
          <t xml:space="preserve"> </t>
        </is>
      </c>
      <c r="D12" s="4" t="inlineStr">
        <is>
          <t xml:space="preserve"> </t>
        </is>
      </c>
      <c r="F12" s="4" t="inlineStr">
        <is>
          <t xml:space="preserve"> </t>
        </is>
      </c>
      <c r="H12" s="4" t="inlineStr">
        <is>
          <t xml:space="preserve"> </t>
        </is>
      </c>
    </row>
    <row r="13">
      <c r="A13" s="4" t="inlineStr">
        <is>
          <t>Revenue</t>
        </is>
      </c>
      <c r="B13" s="5" t="n">
        <v>895</v>
      </c>
      <c r="D13" s="5" t="n">
        <v>794</v>
      </c>
      <c r="F13" s="5" t="n">
        <v>1669</v>
      </c>
      <c r="H13" s="5" t="n">
        <v>1452</v>
      </c>
    </row>
    <row r="14">
      <c r="A14" s="4" t="inlineStr">
        <is>
          <t>Companion animal | International</t>
        </is>
      </c>
      <c r="B14" s="4" t="inlineStr">
        <is>
          <t xml:space="preserve"> </t>
        </is>
      </c>
      <c r="D14" s="4" t="inlineStr">
        <is>
          <t xml:space="preserve"> </t>
        </is>
      </c>
      <c r="F14" s="4" t="inlineStr">
        <is>
          <t xml:space="preserve"> </t>
        </is>
      </c>
      <c r="H14" s="4" t="inlineStr">
        <is>
          <t xml:space="preserve"> </t>
        </is>
      </c>
    </row>
    <row r="15">
      <c r="A15" s="3" t="inlineStr">
        <is>
          <t>Revenue from External Customer [Line Items]</t>
        </is>
      </c>
      <c r="B15" s="4" t="inlineStr">
        <is>
          <t xml:space="preserve"> </t>
        </is>
      </c>
      <c r="D15" s="4" t="inlineStr">
        <is>
          <t xml:space="preserve"> </t>
        </is>
      </c>
      <c r="F15" s="4" t="inlineStr">
        <is>
          <t xml:space="preserve"> </t>
        </is>
      </c>
      <c r="H15" s="4" t="inlineStr">
        <is>
          <t xml:space="preserve"> </t>
        </is>
      </c>
    </row>
    <row r="16">
      <c r="A16" s="4" t="inlineStr">
        <is>
          <t>Revenue</t>
        </is>
      </c>
      <c r="B16" s="5" t="n">
        <v>471</v>
      </c>
      <c r="D16" s="5" t="n">
        <v>435</v>
      </c>
      <c r="F16" s="5" t="n">
        <v>960</v>
      </c>
      <c r="H16" s="5" t="n">
        <v>853</v>
      </c>
    </row>
    <row r="17">
      <c r="A17" s="4" t="inlineStr">
        <is>
          <t>Livestock</t>
        </is>
      </c>
      <c r="B17" s="4" t="inlineStr">
        <is>
          <t xml:space="preserve"> </t>
        </is>
      </c>
      <c r="D17" s="4" t="inlineStr">
        <is>
          <t xml:space="preserve"> </t>
        </is>
      </c>
      <c r="F17" s="4" t="inlineStr">
        <is>
          <t xml:space="preserve"> </t>
        </is>
      </c>
      <c r="H17" s="4" t="inlineStr">
        <is>
          <t xml:space="preserve"> </t>
        </is>
      </c>
    </row>
    <row r="18">
      <c r="A18" s="3" t="inlineStr">
        <is>
          <t>Revenue from External Customer [Line Items]</t>
        </is>
      </c>
      <c r="B18" s="4" t="inlineStr">
        <is>
          <t xml:space="preserve"> </t>
        </is>
      </c>
      <c r="D18" s="4" t="inlineStr">
        <is>
          <t xml:space="preserve"> </t>
        </is>
      </c>
      <c r="F18" s="4" t="inlineStr">
        <is>
          <t xml:space="preserve"> </t>
        </is>
      </c>
      <c r="H18" s="4" t="inlineStr">
        <is>
          <t xml:space="preserve"> </t>
        </is>
      </c>
    </row>
    <row r="19">
      <c r="A19" s="4" t="inlineStr">
        <is>
          <t>Revenue</t>
        </is>
      </c>
      <c r="B19" s="5" t="n">
        <v>668</v>
      </c>
      <c r="D19" s="5" t="n">
        <v>699</v>
      </c>
      <c r="F19" s="5" t="n">
        <v>1373</v>
      </c>
      <c r="H19" s="5" t="n">
        <v>1478</v>
      </c>
    </row>
    <row r="20">
      <c r="A20" s="4" t="inlineStr">
        <is>
          <t>Livestock | U.S.</t>
        </is>
      </c>
      <c r="B20" s="4" t="inlineStr">
        <is>
          <t xml:space="preserve"> </t>
        </is>
      </c>
      <c r="D20" s="4" t="inlineStr">
        <is>
          <t xml:space="preserve"> </t>
        </is>
      </c>
      <c r="F20" s="4" t="inlineStr">
        <is>
          <t xml:space="preserve"> </t>
        </is>
      </c>
      <c r="H20" s="4" t="inlineStr">
        <is>
          <t xml:space="preserve"> </t>
        </is>
      </c>
    </row>
    <row r="21">
      <c r="A21" s="3" t="inlineStr">
        <is>
          <t>Revenue from External Customer [Line Items]</t>
        </is>
      </c>
      <c r="B21" s="4" t="inlineStr">
        <is>
          <t xml:space="preserve"> </t>
        </is>
      </c>
      <c r="D21" s="4" t="inlineStr">
        <is>
          <t xml:space="preserve"> </t>
        </is>
      </c>
      <c r="F21" s="4" t="inlineStr">
        <is>
          <t xml:space="preserve"> </t>
        </is>
      </c>
      <c r="H21" s="4" t="inlineStr">
        <is>
          <t xml:space="preserve"> </t>
        </is>
      </c>
    </row>
    <row r="22">
      <c r="A22" s="4" t="inlineStr">
        <is>
          <t>Revenue</t>
        </is>
      </c>
      <c r="B22" s="5" t="n">
        <v>196</v>
      </c>
      <c r="D22" s="5" t="n">
        <v>210</v>
      </c>
      <c r="F22" s="5" t="n">
        <v>442</v>
      </c>
      <c r="H22" s="5" t="n">
        <v>485</v>
      </c>
    </row>
    <row r="23">
      <c r="A23" s="4" t="inlineStr">
        <is>
          <t>Livestock | International</t>
        </is>
      </c>
      <c r="B23" s="4" t="inlineStr">
        <is>
          <t xml:space="preserve"> </t>
        </is>
      </c>
      <c r="D23" s="4" t="inlineStr">
        <is>
          <t xml:space="preserve"> </t>
        </is>
      </c>
      <c r="F23" s="4" t="inlineStr">
        <is>
          <t xml:space="preserve"> </t>
        </is>
      </c>
      <c r="H23" s="4" t="inlineStr">
        <is>
          <t xml:space="preserve"> </t>
        </is>
      </c>
    </row>
    <row r="24">
      <c r="A24" s="3" t="inlineStr">
        <is>
          <t>Revenue from External Customer [Line Items]</t>
        </is>
      </c>
      <c r="B24" s="4" t="inlineStr">
        <is>
          <t xml:space="preserve"> </t>
        </is>
      </c>
      <c r="D24" s="4" t="inlineStr">
        <is>
          <t xml:space="preserve"> </t>
        </is>
      </c>
      <c r="F24" s="4" t="inlineStr">
        <is>
          <t xml:space="preserve"> </t>
        </is>
      </c>
      <c r="H24" s="4" t="inlineStr">
        <is>
          <t xml:space="preserve"> </t>
        </is>
      </c>
    </row>
    <row r="25">
      <c r="A25" s="4" t="inlineStr">
        <is>
          <t>Revenue</t>
        </is>
      </c>
      <c r="B25" s="5" t="n">
        <v>472</v>
      </c>
      <c r="D25" s="5" t="n">
        <v>489</v>
      </c>
      <c r="F25" s="5" t="n">
        <v>931</v>
      </c>
      <c r="H25" s="5" t="n">
        <v>993</v>
      </c>
    </row>
    <row r="26">
      <c r="A26" s="4" t="inlineStr">
        <is>
          <t>Operating Segments | U.S.</t>
        </is>
      </c>
      <c r="B26" s="4" t="inlineStr">
        <is>
          <t xml:space="preserve"> </t>
        </is>
      </c>
      <c r="D26" s="4" t="inlineStr">
        <is>
          <t xml:space="preserve"> </t>
        </is>
      </c>
      <c r="F26" s="4" t="inlineStr">
        <is>
          <t xml:space="preserve"> </t>
        </is>
      </c>
      <c r="H26" s="4" t="inlineStr">
        <is>
          <t xml:space="preserve"> </t>
        </is>
      </c>
    </row>
    <row r="27">
      <c r="A27" s="3" t="inlineStr">
        <is>
          <t>Revenue from External Customer [Line Items]</t>
        </is>
      </c>
      <c r="B27" s="4" t="inlineStr">
        <is>
          <t xml:space="preserve"> </t>
        </is>
      </c>
      <c r="D27" s="4" t="inlineStr">
        <is>
          <t xml:space="preserve"> </t>
        </is>
      </c>
      <c r="F27" s="4" t="inlineStr">
        <is>
          <t xml:space="preserve"> </t>
        </is>
      </c>
      <c r="H27" s="4" t="inlineStr">
        <is>
          <t xml:space="preserve"> </t>
        </is>
      </c>
    </row>
    <row r="28">
      <c r="A28" s="4" t="inlineStr">
        <is>
          <t>Revenue</t>
        </is>
      </c>
      <c r="B28" s="5" t="n">
        <v>1091</v>
      </c>
      <c r="D28" s="5" t="n">
        <v>1004</v>
      </c>
      <c r="F28" s="5" t="n">
        <v>2111</v>
      </c>
      <c r="H28" s="5" t="n">
        <v>1937</v>
      </c>
    </row>
    <row r="29">
      <c r="A29" s="4" t="inlineStr">
        <is>
          <t>Operating Segments | International</t>
        </is>
      </c>
      <c r="B29" s="4" t="inlineStr">
        <is>
          <t xml:space="preserve"> </t>
        </is>
      </c>
      <c r="D29" s="4" t="inlineStr">
        <is>
          <t xml:space="preserve"> </t>
        </is>
      </c>
      <c r="F29" s="4" t="inlineStr">
        <is>
          <t xml:space="preserve"> </t>
        </is>
      </c>
      <c r="H29" s="4" t="inlineStr">
        <is>
          <t xml:space="preserve"> </t>
        </is>
      </c>
    </row>
    <row r="30">
      <c r="A30" s="3" t="inlineStr">
        <is>
          <t>Revenue from External Customer [Line Items]</t>
        </is>
      </c>
      <c r="B30" s="4" t="inlineStr">
        <is>
          <t xml:space="preserve"> </t>
        </is>
      </c>
      <c r="D30" s="4" t="inlineStr">
        <is>
          <t xml:space="preserve"> </t>
        </is>
      </c>
      <c r="F30" s="4" t="inlineStr">
        <is>
          <t xml:space="preserve"> </t>
        </is>
      </c>
      <c r="H30" s="4" t="inlineStr">
        <is>
          <t xml:space="preserve"> </t>
        </is>
      </c>
    </row>
    <row r="31">
      <c r="A31" s="4" t="inlineStr">
        <is>
          <t>Revenue</t>
        </is>
      </c>
      <c r="B31" s="6" t="n">
        <v>943</v>
      </c>
      <c r="C31" s="4" t="inlineStr">
        <is>
          <t>[1]</t>
        </is>
      </c>
      <c r="D31" s="6" t="n">
        <v>924</v>
      </c>
      <c r="E31" s="4" t="inlineStr">
        <is>
          <t>[1]</t>
        </is>
      </c>
      <c r="F31" s="6" t="n">
        <v>1891</v>
      </c>
      <c r="G31" s="4" t="inlineStr">
        <is>
          <t>[2]</t>
        </is>
      </c>
      <c r="H31" s="6" t="n">
        <v>1846</v>
      </c>
      <c r="I31" s="4" t="inlineStr">
        <is>
          <t>[2]</t>
        </is>
      </c>
    </row>
    <row r="32"/>
    <row r="33">
      <c r="A33" s="4" t="inlineStr">
        <is>
          <t>[1]Revenue denominated in euros was $204 million and $209 million for the three months ended June 30, 2022 and 2021, respectively.[2]Revenue denominated in euros was $407 million and $401 million for the six months ended June 30, 2022 and 2021, respectively.</t>
        </is>
      </c>
    </row>
  </sheetData>
  <mergeCells count="9">
    <mergeCell ref="A1:A2"/>
    <mergeCell ref="B1:E1"/>
    <mergeCell ref="F1:I1"/>
    <mergeCell ref="B2:C2"/>
    <mergeCell ref="D2:E2"/>
    <mergeCell ref="F2:G2"/>
    <mergeCell ref="H2:I2"/>
    <mergeCell ref="A32:I32"/>
    <mergeCell ref="A33:I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7000</v>
      </c>
      <c r="C4" s="6" t="n">
        <v>-5000</v>
      </c>
      <c r="D4" s="6" t="n">
        <v>14000</v>
      </c>
      <c r="E4" s="6" t="n">
        <v>6000</v>
      </c>
    </row>
    <row r="5">
      <c r="A5" s="4" t="inlineStr">
        <is>
          <t>Net Investment Hedging</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after Reclassification, Tax</t>
        </is>
      </c>
      <c r="B6" s="6" t="n">
        <v>9000</v>
      </c>
      <c r="C6" s="6" t="n">
        <v>-2000</v>
      </c>
      <c r="D6" s="6" t="n">
        <v>13000</v>
      </c>
      <c r="E6"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Spe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052</v>
      </c>
      <c r="C4" s="6" t="n">
        <v>1948</v>
      </c>
      <c r="D4" s="6" t="n">
        <v>4038</v>
      </c>
      <c r="E4" s="6" t="n">
        <v>3819</v>
      </c>
    </row>
    <row r="5">
      <c r="A5" s="4" t="inlineStr">
        <is>
          <t>Contract manufacturing &amp; human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8</v>
      </c>
      <c r="C7" s="5" t="n">
        <v>20</v>
      </c>
      <c r="D7" s="5" t="n">
        <v>36</v>
      </c>
      <c r="E7" s="5" t="n">
        <v>36</v>
      </c>
    </row>
    <row r="8">
      <c r="A8" s="4" t="inlineStr">
        <is>
          <t>Dogs and Ca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03</v>
      </c>
      <c r="C10" s="5" t="n">
        <v>1161</v>
      </c>
      <c r="D10" s="5" t="n">
        <v>2502</v>
      </c>
      <c r="E10" s="5" t="n">
        <v>2177</v>
      </c>
    </row>
    <row r="11">
      <c r="A11" s="4" t="inlineStr">
        <is>
          <t>Hors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3</v>
      </c>
      <c r="C13" s="5" t="n">
        <v>68</v>
      </c>
      <c r="D13" s="5" t="n">
        <v>127</v>
      </c>
      <c r="E13" s="5" t="n">
        <v>128</v>
      </c>
    </row>
    <row r="14">
      <c r="A14" s="4" t="inlineStr">
        <is>
          <t>Cattl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28</v>
      </c>
      <c r="C16" s="5" t="n">
        <v>342</v>
      </c>
      <c r="D16" s="5" t="n">
        <v>692</v>
      </c>
      <c r="E16" s="5" t="n">
        <v>741</v>
      </c>
    </row>
    <row r="17">
      <c r="A17" s="4" t="inlineStr">
        <is>
          <t>Swin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4</v>
      </c>
      <c r="C19" s="5" t="n">
        <v>161</v>
      </c>
      <c r="D19" s="5" t="n">
        <v>298</v>
      </c>
      <c r="E19" s="5" t="n">
        <v>351</v>
      </c>
    </row>
    <row r="20">
      <c r="A20" s="4" t="inlineStr">
        <is>
          <t>Poultry</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1</v>
      </c>
      <c r="C22" s="5" t="n">
        <v>134</v>
      </c>
      <c r="D22" s="5" t="n">
        <v>245</v>
      </c>
      <c r="E22" s="5" t="n">
        <v>265</v>
      </c>
    </row>
    <row r="23">
      <c r="A23" s="4" t="inlineStr">
        <is>
          <t>Fish</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7</v>
      </c>
      <c r="C25" s="5" t="n">
        <v>39</v>
      </c>
      <c r="D25" s="5" t="n">
        <v>91</v>
      </c>
      <c r="E25" s="5" t="n">
        <v>76</v>
      </c>
    </row>
    <row r="26">
      <c r="A26" s="4" t="inlineStr">
        <is>
          <t>Sheep and oth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8</v>
      </c>
      <c r="C28" s="5" t="n">
        <v>23</v>
      </c>
      <c r="D28" s="5" t="n">
        <v>47</v>
      </c>
      <c r="E28" s="5" t="n">
        <v>45</v>
      </c>
    </row>
    <row r="29">
      <c r="A29" s="4" t="inlineStr">
        <is>
          <t>Livestock</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68</v>
      </c>
      <c r="C31" s="5" t="n">
        <v>699</v>
      </c>
      <c r="D31" s="5" t="n">
        <v>1373</v>
      </c>
      <c r="E31" s="5" t="n">
        <v>1478</v>
      </c>
    </row>
    <row r="32">
      <c r="A32" s="4" t="inlineStr">
        <is>
          <t>Companion animal</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366</v>
      </c>
      <c r="C34" s="5" t="n">
        <v>1229</v>
      </c>
      <c r="D34" s="5" t="n">
        <v>2629</v>
      </c>
      <c r="E34" s="5" t="n">
        <v>2305</v>
      </c>
    </row>
    <row r="35">
      <c r="A35" s="4" t="inlineStr">
        <is>
          <t>Other pharmaceutical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65</v>
      </c>
      <c r="C37" s="6" t="n">
        <v>248</v>
      </c>
      <c r="D37" s="6" t="n">
        <v>519</v>
      </c>
      <c r="E37" s="6" t="n">
        <v>4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Produ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052</v>
      </c>
      <c r="C4" s="6" t="n">
        <v>1948</v>
      </c>
      <c r="D4" s="6" t="n">
        <v>4038</v>
      </c>
      <c r="E4" s="6" t="n">
        <v>3819</v>
      </c>
    </row>
    <row r="5">
      <c r="A5" s="4" t="inlineStr">
        <is>
          <t>Contract manufacturing &amp; human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8</v>
      </c>
      <c r="C7" s="5" t="n">
        <v>20</v>
      </c>
      <c r="D7" s="5" t="n">
        <v>36</v>
      </c>
      <c r="E7" s="5" t="n">
        <v>36</v>
      </c>
    </row>
    <row r="8">
      <c r="A8" s="4" t="inlineStr">
        <is>
          <t>Vaccin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6</v>
      </c>
      <c r="C10" s="5" t="n">
        <v>417</v>
      </c>
      <c r="D10" s="5" t="n">
        <v>851</v>
      </c>
      <c r="E10" s="5" t="n">
        <v>830</v>
      </c>
    </row>
    <row r="11">
      <c r="A11" s="4" t="inlineStr">
        <is>
          <t>Parasiticid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36</v>
      </c>
      <c r="C13" s="5" t="n">
        <v>460</v>
      </c>
      <c r="D13" s="5" t="n">
        <v>995</v>
      </c>
      <c r="E13" s="5" t="n">
        <v>850</v>
      </c>
    </row>
    <row r="14">
      <c r="A14" s="4" t="inlineStr">
        <is>
          <t>Anti-infectiv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3</v>
      </c>
      <c r="C16" s="5" t="n">
        <v>259</v>
      </c>
      <c r="D16" s="5" t="n">
        <v>518</v>
      </c>
      <c r="E16" s="5" t="n">
        <v>580</v>
      </c>
    </row>
    <row r="17">
      <c r="A17" s="4" t="inlineStr">
        <is>
          <t>Dermatolog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19</v>
      </c>
      <c r="C19" s="5" t="n">
        <v>285</v>
      </c>
      <c r="D19" s="5" t="n">
        <v>630</v>
      </c>
      <c r="E19" s="5" t="n">
        <v>533</v>
      </c>
    </row>
    <row r="20">
      <c r="A20" s="4" t="inlineStr">
        <is>
          <t>Other pharmaceutical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5</v>
      </c>
      <c r="C22" s="5" t="n">
        <v>248</v>
      </c>
      <c r="D22" s="5" t="n">
        <v>519</v>
      </c>
      <c r="E22" s="5" t="n">
        <v>474</v>
      </c>
    </row>
    <row r="23">
      <c r="A23" s="4" t="inlineStr">
        <is>
          <t>Medicated feed additiv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5</v>
      </c>
      <c r="C25" s="5" t="n">
        <v>103</v>
      </c>
      <c r="D25" s="5" t="n">
        <v>183</v>
      </c>
      <c r="E25" s="5" t="n">
        <v>215</v>
      </c>
    </row>
    <row r="26">
      <c r="A26" s="4" t="inlineStr">
        <is>
          <t>Animal health diagnostic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7</v>
      </c>
      <c r="C28" s="5" t="n">
        <v>99</v>
      </c>
      <c r="D28" s="5" t="n">
        <v>185</v>
      </c>
      <c r="E28" s="5" t="n">
        <v>188</v>
      </c>
    </row>
    <row r="29">
      <c r="A29" s="4" t="inlineStr">
        <is>
          <t>Other non-pharmaceutical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3</v>
      </c>
      <c r="C31" s="5" t="n">
        <v>57</v>
      </c>
      <c r="D31" s="5" t="n">
        <v>121</v>
      </c>
      <c r="E31" s="5" t="n">
        <v>113</v>
      </c>
    </row>
    <row r="32">
      <c r="A32" s="4" t="inlineStr">
        <is>
          <t>Total products and servic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034</v>
      </c>
      <c r="C34" s="6" t="n">
        <v>1928</v>
      </c>
      <c r="D34" s="6" t="n">
        <v>4002</v>
      </c>
      <c r="E34" s="6" t="n">
        <v>37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 width="14" customWidth="1" min="10" max="10"/>
  </cols>
  <sheetData>
    <row r="1">
      <c r="A1" s="1" t="inlineStr">
        <is>
          <t>Restructuring Charges and Other Costs Associated with Acquisitions and Cost-Reduction/Productivity Initiatives (Details) - USD ($)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c r="J2" s="2" t="inlineStr">
        <is>
          <t>Dec. 31, 2021</t>
        </is>
      </c>
    </row>
    <row r="3">
      <c r="A3" s="3" t="inlineStr">
        <is>
          <t>Restructuring Cost and Reserve [Line Items]</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Asset write-offs and asset impairments</t>
        </is>
      </c>
      <c r="C4" s="4" t="inlineStr">
        <is>
          <t xml:space="preserve"> </t>
        </is>
      </c>
      <c r="E4" s="4" t="inlineStr">
        <is>
          <t xml:space="preserve"> </t>
        </is>
      </c>
      <c r="G4" s="6" t="n">
        <v>2</v>
      </c>
      <c r="H4" s="6" t="n">
        <v>14</v>
      </c>
      <c r="J4" s="4" t="inlineStr">
        <is>
          <t xml:space="preserve"> </t>
        </is>
      </c>
    </row>
    <row r="5">
      <c r="A5" s="4" t="inlineStr">
        <is>
          <t>Exit costs</t>
        </is>
      </c>
      <c r="B5" s="4" t="inlineStr">
        <is>
          <t>[1]</t>
        </is>
      </c>
      <c r="C5" s="6" t="n">
        <v>0</v>
      </c>
      <c r="E5" s="6" t="n">
        <v>0</v>
      </c>
      <c r="G5" s="5" t="n">
        <v>0</v>
      </c>
      <c r="H5" s="5" t="n">
        <v>2</v>
      </c>
      <c r="J5" s="4" t="inlineStr">
        <is>
          <t xml:space="preserve"> </t>
        </is>
      </c>
    </row>
    <row r="6">
      <c r="A6" s="4" t="inlineStr">
        <is>
          <t>Total Restructuring charges and certain acquisition-related costs</t>
        </is>
      </c>
      <c r="C6" s="5" t="n">
        <v>1</v>
      </c>
      <c r="E6" s="5" t="n">
        <v>21</v>
      </c>
      <c r="G6" s="5" t="n">
        <v>3</v>
      </c>
      <c r="H6" s="5" t="n">
        <v>30</v>
      </c>
      <c r="J6" s="4" t="inlineStr">
        <is>
          <t xml:space="preserve"> </t>
        </is>
      </c>
    </row>
    <row r="7">
      <c r="A7" s="3" t="inlineStr">
        <is>
          <t>Restructuring Reserve [Roll Forward]</t>
        </is>
      </c>
      <c r="C7" s="4" t="inlineStr">
        <is>
          <t xml:space="preserve"> </t>
        </is>
      </c>
      <c r="E7" s="4" t="inlineStr">
        <is>
          <t xml:space="preserve"> </t>
        </is>
      </c>
      <c r="G7" s="4" t="inlineStr">
        <is>
          <t xml:space="preserve"> </t>
        </is>
      </c>
      <c r="H7" s="4" t="inlineStr">
        <is>
          <t xml:space="preserve"> </t>
        </is>
      </c>
      <c r="J7" s="4" t="inlineStr">
        <is>
          <t xml:space="preserve"> </t>
        </is>
      </c>
    </row>
    <row r="8">
      <c r="A8" s="4" t="inlineStr">
        <is>
          <t>Restructuring accrual balance</t>
        </is>
      </c>
      <c r="B8" s="4" t="inlineStr">
        <is>
          <t>[2],[3]</t>
        </is>
      </c>
      <c r="C8" s="4" t="inlineStr">
        <is>
          <t xml:space="preserve"> </t>
        </is>
      </c>
      <c r="E8" s="4" t="inlineStr">
        <is>
          <t xml:space="preserve"> </t>
        </is>
      </c>
      <c r="G8" s="5" t="n">
        <v>25</v>
      </c>
      <c r="H8" s="4" t="inlineStr">
        <is>
          <t xml:space="preserve"> </t>
        </is>
      </c>
      <c r="J8" s="4" t="inlineStr">
        <is>
          <t xml:space="preserve"> </t>
        </is>
      </c>
    </row>
    <row r="9">
      <c r="A9" s="4" t="inlineStr">
        <is>
          <t>Utilization and other</t>
        </is>
      </c>
      <c r="B9" s="4" t="inlineStr">
        <is>
          <t>[2],[4]</t>
        </is>
      </c>
      <c r="C9" s="4" t="inlineStr">
        <is>
          <t xml:space="preserve"> </t>
        </is>
      </c>
      <c r="E9" s="4" t="inlineStr">
        <is>
          <t xml:space="preserve"> </t>
        </is>
      </c>
      <c r="G9" s="5" t="n">
        <v>-8</v>
      </c>
      <c r="H9" s="4" t="inlineStr">
        <is>
          <t xml:space="preserve"> </t>
        </is>
      </c>
      <c r="J9" s="4" t="inlineStr">
        <is>
          <t xml:space="preserve"> </t>
        </is>
      </c>
    </row>
    <row r="10">
      <c r="A10" s="4" t="inlineStr">
        <is>
          <t>Restructuring accrual balance</t>
        </is>
      </c>
      <c r="B10" s="4" t="inlineStr">
        <is>
          <t>[2],[3]</t>
        </is>
      </c>
      <c r="C10" s="5" t="n">
        <v>17</v>
      </c>
      <c r="E10" s="4" t="inlineStr">
        <is>
          <t xml:space="preserve"> </t>
        </is>
      </c>
      <c r="G10" s="5" t="n">
        <v>17</v>
      </c>
      <c r="H10" s="4" t="inlineStr">
        <is>
          <t xml:space="preserve"> </t>
        </is>
      </c>
      <c r="J10" s="4" t="inlineStr">
        <is>
          <t xml:space="preserve"> </t>
        </is>
      </c>
    </row>
    <row r="11">
      <c r="A11" s="4" t="inlineStr">
        <is>
          <t>Other current liabilities</t>
        </is>
      </c>
      <c r="C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Restructuring Reserve [Roll Forward]</t>
        </is>
      </c>
      <c r="C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Accrued expenses</t>
        </is>
      </c>
      <c r="C13" s="5" t="n">
        <v>6</v>
      </c>
      <c r="E13" s="4" t="inlineStr">
        <is>
          <t xml:space="preserve"> </t>
        </is>
      </c>
      <c r="G13" s="5" t="n">
        <v>6</v>
      </c>
      <c r="H13" s="4" t="inlineStr">
        <is>
          <t xml:space="preserve"> </t>
        </is>
      </c>
      <c r="J13" s="6" t="n">
        <v>14</v>
      </c>
    </row>
    <row r="14">
      <c r="A14" s="4" t="inlineStr">
        <is>
          <t>Other noncurrent liabilities</t>
        </is>
      </c>
      <c r="C14" s="4" t="inlineStr">
        <is>
          <t xml:space="preserve"> </t>
        </is>
      </c>
      <c r="E14" s="4" t="inlineStr">
        <is>
          <t xml:space="preserve"> </t>
        </is>
      </c>
      <c r="G14" s="4" t="inlineStr">
        <is>
          <t xml:space="preserve"> </t>
        </is>
      </c>
      <c r="H14" s="4" t="inlineStr">
        <is>
          <t xml:space="preserve"> </t>
        </is>
      </c>
      <c r="J14" s="4" t="inlineStr">
        <is>
          <t xml:space="preserve"> </t>
        </is>
      </c>
    </row>
    <row r="15">
      <c r="A15" s="3" t="inlineStr">
        <is>
          <t>Restructuring Reserve [Roll Forward]</t>
        </is>
      </c>
      <c r="C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Other noncurrent liabilities</t>
        </is>
      </c>
      <c r="C16" s="5" t="n">
        <v>11</v>
      </c>
      <c r="E16" s="4" t="inlineStr">
        <is>
          <t xml:space="preserve"> </t>
        </is>
      </c>
      <c r="G16" s="5" t="n">
        <v>11</v>
      </c>
      <c r="H16" s="4" t="inlineStr">
        <is>
          <t xml:space="preserve"> </t>
        </is>
      </c>
      <c r="J16" s="6" t="n">
        <v>11</v>
      </c>
    </row>
    <row r="17">
      <c r="A17" s="4" t="inlineStr">
        <is>
          <t>Employee Termination Costs</t>
        </is>
      </c>
      <c r="C17" s="4" t="inlineStr">
        <is>
          <t xml:space="preserve"> </t>
        </is>
      </c>
      <c r="E17" s="4" t="inlineStr">
        <is>
          <t xml:space="preserve"> </t>
        </is>
      </c>
      <c r="G17" s="4" t="inlineStr">
        <is>
          <t xml:space="preserve"> </t>
        </is>
      </c>
      <c r="H17" s="4" t="inlineStr">
        <is>
          <t xml:space="preserve"> </t>
        </is>
      </c>
      <c r="J17" s="4" t="inlineStr">
        <is>
          <t xml:space="preserve"> </t>
        </is>
      </c>
    </row>
    <row r="18">
      <c r="A18" s="3" t="inlineStr">
        <is>
          <t>Restructuring Cost and Reserve [Line Items]</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Severance Costs</t>
        </is>
      </c>
      <c r="B19" s="4" t="inlineStr">
        <is>
          <t>[1]</t>
        </is>
      </c>
      <c r="C19" s="5" t="n">
        <v>0</v>
      </c>
      <c r="E19" s="5" t="n">
        <v>6</v>
      </c>
      <c r="G19" s="5" t="n">
        <v>0</v>
      </c>
      <c r="H19" s="5" t="n">
        <v>10</v>
      </c>
      <c r="J19" s="4" t="inlineStr">
        <is>
          <t xml:space="preserve"> </t>
        </is>
      </c>
    </row>
    <row r="20">
      <c r="A20" s="4" t="inlineStr">
        <is>
          <t>Facility Closing</t>
        </is>
      </c>
      <c r="C20" s="4" t="inlineStr">
        <is>
          <t xml:space="preserve"> </t>
        </is>
      </c>
      <c r="E20" s="4" t="inlineStr">
        <is>
          <t xml:space="preserve"> </t>
        </is>
      </c>
      <c r="G20" s="4" t="inlineStr">
        <is>
          <t xml:space="preserve"> </t>
        </is>
      </c>
      <c r="H20" s="4" t="inlineStr">
        <is>
          <t xml:space="preserve"> </t>
        </is>
      </c>
      <c r="J20" s="4" t="inlineStr">
        <is>
          <t xml:space="preserve"> </t>
        </is>
      </c>
    </row>
    <row r="21">
      <c r="A21" s="3" t="inlineStr">
        <is>
          <t>Restructuring Cost and Reserve [Line Items]</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Asset write-offs and asset impairments</t>
        </is>
      </c>
      <c r="B22" s="4" t="inlineStr">
        <is>
          <t>[1]</t>
        </is>
      </c>
      <c r="C22" s="5" t="n">
        <v>0</v>
      </c>
      <c r="E22" s="5" t="n">
        <v>13</v>
      </c>
      <c r="G22" s="5" t="n">
        <v>0</v>
      </c>
      <c r="H22" s="5" t="n">
        <v>13</v>
      </c>
      <c r="J22" s="4" t="inlineStr">
        <is>
          <t xml:space="preserve"> </t>
        </is>
      </c>
    </row>
    <row r="23">
      <c r="A23" s="4" t="inlineStr">
        <is>
          <t>Direct Cost</t>
        </is>
      </c>
      <c r="C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Restructuring Cost and Reserve [Line Items]</t>
        </is>
      </c>
      <c r="C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Integration costs</t>
        </is>
      </c>
      <c r="C25" s="6" t="n">
        <v>1</v>
      </c>
      <c r="D25" s="4" t="inlineStr">
        <is>
          <t>[5]</t>
        </is>
      </c>
      <c r="E25" s="6" t="n">
        <v>2</v>
      </c>
      <c r="F25" s="4" t="inlineStr">
        <is>
          <t>[5]</t>
        </is>
      </c>
      <c r="G25" s="6" t="n">
        <v>3</v>
      </c>
      <c r="H25" s="6" t="n">
        <v>5</v>
      </c>
      <c r="I25" s="4" t="inlineStr">
        <is>
          <t>[5]</t>
        </is>
      </c>
      <c r="J25" s="4" t="inlineStr">
        <is>
          <t xml:space="preserve"> </t>
        </is>
      </c>
    </row>
    <row r="26"/>
    <row r="27">
      <c r="A27" s="4" t="inlineStr">
        <is>
          <t>[1]The restructuring charges for the three and six months ended June 30, 2021 primarily represents asset impairment charges related to the consolidation of manufacturing sites in China and employee termination and exit costs associated with cost-reduction and productivity initiatives.[2] 2 Accrued expenses ($6 million and $14 million, respectively) and Other noncurrent liabilities</t>
        </is>
      </c>
    </row>
  </sheetData>
  <mergeCells count="8">
    <mergeCell ref="A1:B2"/>
    <mergeCell ref="C1:F1"/>
    <mergeCell ref="G1:I1"/>
    <mergeCell ref="C2:D2"/>
    <mergeCell ref="E2:F2"/>
    <mergeCell ref="H2:I2"/>
    <mergeCell ref="A26:I26"/>
    <mergeCell ref="A27:I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Deductions - Ne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Royalty-related income</t>
        </is>
      </c>
      <c r="C4" s="6" t="n">
        <v>-1</v>
      </c>
      <c r="D4" s="6" t="n">
        <v>-2</v>
      </c>
      <c r="E4" s="6" t="n">
        <v>-2</v>
      </c>
      <c r="F4" s="6" t="n">
        <v>-4</v>
      </c>
    </row>
    <row r="5">
      <c r="A5" s="4" t="inlineStr">
        <is>
          <t>Interest income</t>
        </is>
      </c>
      <c r="C5" s="5" t="n">
        <v>-5</v>
      </c>
      <c r="D5" s="5" t="n">
        <v>-2</v>
      </c>
      <c r="E5" s="5" t="n">
        <v>-7</v>
      </c>
      <c r="F5" s="5" t="n">
        <v>-3</v>
      </c>
    </row>
    <row r="6">
      <c r="A6" s="4" t="inlineStr">
        <is>
          <t>Foreign currency loss</t>
        </is>
      </c>
      <c r="B6" s="4" t="inlineStr">
        <is>
          <t>[1]</t>
        </is>
      </c>
      <c r="C6" s="5" t="n">
        <v>14</v>
      </c>
      <c r="D6" s="5" t="n">
        <v>9</v>
      </c>
      <c r="E6" s="5" t="n">
        <v>25</v>
      </c>
      <c r="F6" s="5" t="n">
        <v>12</v>
      </c>
    </row>
    <row r="7">
      <c r="A7" s="4" t="inlineStr">
        <is>
          <t>Other, net</t>
        </is>
      </c>
      <c r="C7" s="5" t="n">
        <v>-6</v>
      </c>
      <c r="D7" s="5" t="n">
        <v>2</v>
      </c>
      <c r="E7" s="5" t="n">
        <v>-7</v>
      </c>
      <c r="F7" s="5" t="n">
        <v>4</v>
      </c>
    </row>
    <row r="8">
      <c r="A8" s="4" t="inlineStr">
        <is>
          <t>Other (income)/deductions—net</t>
        </is>
      </c>
      <c r="C8" s="5" t="n">
        <v>2</v>
      </c>
      <c r="D8" s="5" t="n">
        <v>10</v>
      </c>
      <c r="E8" s="5" t="n">
        <v>9</v>
      </c>
      <c r="F8" s="5" t="n">
        <v>12</v>
      </c>
    </row>
    <row r="9">
      <c r="A9" s="4" t="inlineStr">
        <is>
          <t>Reconciling Items | Zoetis Initiatives</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row>
    <row r="11">
      <c r="A11" s="4" t="inlineStr">
        <is>
          <t>Net (gain)/loss on sale of assets</t>
        </is>
      </c>
      <c r="B11" s="4" t="inlineStr">
        <is>
          <t>[2]</t>
        </is>
      </c>
      <c r="C11" s="6" t="n">
        <v>0</v>
      </c>
      <c r="D11" s="6" t="n">
        <v>3</v>
      </c>
      <c r="E11" s="6" t="n">
        <v>0</v>
      </c>
      <c r="F11" s="6" t="n">
        <v>3</v>
      </c>
    </row>
    <row r="12"/>
    <row r="13">
      <c r="A13" s="4" t="inlineStr">
        <is>
          <t>[1]Primarily driven by costs related to hedging and exposures to certain emerging and developed market currencies.[2]For the three and six months ended June 30, 2021, represents a net loss related to the sale of certain assets of our poultry automation business located in the U.S. and Canada.</t>
        </is>
      </c>
    </row>
  </sheetData>
  <mergeCells count="5">
    <mergeCell ref="A1:B2"/>
    <mergeCell ref="C1:D1"/>
    <mergeCell ref="E1:F1"/>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Taxes o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for income from continuing operations</t>
        </is>
      </c>
      <c r="B4" s="10" t="n">
        <v>0.21</v>
      </c>
      <c r="C4" s="11" t="n">
        <v>0.197</v>
      </c>
      <c r="D4" s="11" t="n">
        <v>0.196</v>
      </c>
      <c r="E4" s="11" t="n">
        <v>0.192</v>
      </c>
    </row>
    <row r="5">
      <c r="A5" s="4" t="inlineStr">
        <is>
          <t>Changes In Valuation Allowances</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Discrete tax benefit</t>
        </is>
      </c>
      <c r="B7" s="6" t="n">
        <v>3</v>
      </c>
      <c r="C7" s="4" t="inlineStr">
        <is>
          <t xml:space="preserve"> </t>
        </is>
      </c>
      <c r="D7" s="4" t="inlineStr">
        <is>
          <t xml:space="preserve"> </t>
        </is>
      </c>
      <c r="E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Discrete tax benefit</t>
        </is>
      </c>
      <c r="B10" s="5" t="n">
        <v>1</v>
      </c>
      <c r="C10" s="6" t="n">
        <v>4</v>
      </c>
      <c r="D10" s="6" t="n">
        <v>10</v>
      </c>
      <c r="E10" s="6" t="n">
        <v>17</v>
      </c>
    </row>
    <row r="11">
      <c r="A11" s="4" t="inlineStr">
        <is>
          <t>various tax item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Discrete tax benefit</t>
        </is>
      </c>
      <c r="B13" s="6" t="n">
        <v>6</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Noncurrent deferred tax liabilities</t>
        </is>
      </c>
      <c r="B3" s="6" t="n">
        <v>164</v>
      </c>
      <c r="C3" s="6" t="n">
        <v>220</v>
      </c>
    </row>
    <row r="4">
      <c r="A4" s="4" t="inlineStr">
        <is>
          <t>Noncurrent deferred tax assets</t>
        </is>
      </c>
      <c r="B4" s="5" t="n">
        <v>110</v>
      </c>
      <c r="C4" s="5" t="n">
        <v>100</v>
      </c>
    </row>
    <row r="5">
      <c r="A5" s="4" t="inlineStr">
        <is>
          <t>Noncurrent deferred tax liabilities</t>
        </is>
      </c>
      <c r="B5" s="6" t="n">
        <v>274</v>
      </c>
      <c r="C5" s="6" t="n">
        <v>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Tax Contingencies (Details) - USD ($) $ in Millions</t>
        </is>
      </c>
      <c r="B1" s="2" t="inlineStr">
        <is>
          <t>Jun. 30, 2022</t>
        </is>
      </c>
      <c r="C1" s="2" t="inlineStr">
        <is>
          <t>Dec. 31, 2021</t>
        </is>
      </c>
    </row>
    <row r="2">
      <c r="A2" s="3" t="inlineStr">
        <is>
          <t>Income Tax Contingency [Line Items]</t>
        </is>
      </c>
      <c r="B2" s="4" t="inlineStr">
        <is>
          <t xml:space="preserve"> </t>
        </is>
      </c>
      <c r="C2" s="4" t="inlineStr">
        <is>
          <t xml:space="preserve"> </t>
        </is>
      </c>
    </row>
    <row r="3">
      <c r="A3" s="4" t="inlineStr">
        <is>
          <t>Liabilities associated with uncertain tax positions</t>
        </is>
      </c>
      <c r="B3" s="6" t="n">
        <v>188</v>
      </c>
      <c r="C3" s="6" t="n">
        <v>189</v>
      </c>
    </row>
    <row r="4">
      <c r="A4" s="4" t="inlineStr">
        <is>
          <t>Unrecognized tax benefits, income tax penalties and interest accrued</t>
        </is>
      </c>
      <c r="B4" s="5" t="n">
        <v>16</v>
      </c>
      <c r="C4" s="5" t="n">
        <v>15</v>
      </c>
    </row>
    <row r="5">
      <c r="A5" s="4" t="inlineStr">
        <is>
          <t>Noncurrent Deferred Tax Asset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Liabilities associated with uncertain tax positions</t>
        </is>
      </c>
      <c r="B7" s="5" t="n">
        <v>1</v>
      </c>
      <c r="C7" s="5" t="n">
        <v>1</v>
      </c>
    </row>
    <row r="8">
      <c r="A8" s="4" t="inlineStr">
        <is>
          <t>Other Taxes Payable</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Liabilities associated with uncertain tax positions</t>
        </is>
      </c>
      <c r="B10" s="6" t="n">
        <v>187</v>
      </c>
      <c r="C10" s="6" t="n">
        <v>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Credit Facilities (Details)</t>
        </is>
      </c>
      <c r="B1" s="2" t="inlineStr">
        <is>
          <t>Jun. 30, 2022 USD ($)</t>
        </is>
      </c>
      <c r="C1" s="2" t="inlineStr">
        <is>
          <t>Dec. 31, 2021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51000000</v>
      </c>
      <c r="C3" s="4" t="inlineStr">
        <is>
          <t xml:space="preserve"> </t>
        </is>
      </c>
    </row>
    <row r="4">
      <c r="A4" s="4" t="inlineStr">
        <is>
          <t>Revolving credit facility, minimum interest coverage ratio</t>
        </is>
      </c>
      <c r="B4" s="12" t="n">
        <v>3.5</v>
      </c>
      <c r="C4" s="4" t="inlineStr">
        <is>
          <t xml:space="preserve"> </t>
        </is>
      </c>
    </row>
    <row r="5">
      <c r="A5" s="4" t="inlineStr">
        <is>
          <t>Cross-currency interest rate swap contracts | Derivatives Designated as Hedging Instrument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llateral posted</t>
        </is>
      </c>
      <c r="B7" s="6" t="n">
        <v>14000000</v>
      </c>
      <c r="C7" s="6" t="n">
        <v>23000000</v>
      </c>
    </row>
    <row r="8">
      <c r="A8" s="4" t="inlineStr">
        <is>
          <t>Operational Efficienc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total leverage ratio</t>
        </is>
      </c>
      <c r="B10" s="12" t="n">
        <v>3.5</v>
      </c>
      <c r="C10" s="4" t="inlineStr">
        <is>
          <t xml:space="preserve"> </t>
        </is>
      </c>
    </row>
    <row r="11">
      <c r="A11" s="4" t="inlineStr">
        <is>
          <t>Maximum total leverage ratio, next 12 months</t>
        </is>
      </c>
      <c r="B11" s="5" t="n">
        <v>4</v>
      </c>
      <c r="C11" s="4" t="inlineStr">
        <is>
          <t xml:space="preserve"> </t>
        </is>
      </c>
    </row>
    <row r="12">
      <c r="A12" s="4" t="inlineStr">
        <is>
          <t>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volving credit facility, current borrowing capacity</t>
        </is>
      </c>
      <c r="B14" s="6" t="n">
        <v>1000000000</v>
      </c>
      <c r="C14" s="4" t="inlineStr">
        <is>
          <t xml:space="preserve"> </t>
        </is>
      </c>
    </row>
    <row r="15">
      <c r="A15" s="4" t="inlineStr">
        <is>
          <t>Line of credit facility, maximum borrowing capacity</t>
        </is>
      </c>
      <c r="B15" s="5" t="n">
        <v>1500000000</v>
      </c>
      <c r="C15" s="4" t="inlineStr">
        <is>
          <t xml:space="preserve"> </t>
        </is>
      </c>
    </row>
    <row r="16">
      <c r="A16" s="4" t="inlineStr">
        <is>
          <t>Line of credit facility</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Financial Instruments - Commercial Paper Program (Details) - USD ($)</t>
        </is>
      </c>
      <c r="B1" s="2" t="inlineStr">
        <is>
          <t>Jun. 30, 2022</t>
        </is>
      </c>
      <c r="C1" s="2" t="inlineStr">
        <is>
          <t>Dec. 31, 2021</t>
        </is>
      </c>
      <c r="D1" s="2" t="inlineStr">
        <is>
          <t>Feb. 28, 2013</t>
        </is>
      </c>
    </row>
    <row r="2">
      <c r="A2" s="3" t="inlineStr">
        <is>
          <t>Short-term Debt [Line Items]</t>
        </is>
      </c>
      <c r="B2" s="4" t="inlineStr">
        <is>
          <t xml:space="preserve"> </t>
        </is>
      </c>
      <c r="C2" s="4" t="inlineStr">
        <is>
          <t xml:space="preserve"> </t>
        </is>
      </c>
      <c r="D2" s="4" t="inlineStr">
        <is>
          <t xml:space="preserve"> </t>
        </is>
      </c>
    </row>
    <row r="3">
      <c r="A3" s="4" t="inlineStr">
        <is>
          <t>Commercial Paper</t>
        </is>
      </c>
      <c r="B3" s="6" t="n">
        <v>0</v>
      </c>
      <c r="C3" s="6" t="n">
        <v>0</v>
      </c>
      <c r="D3" s="4" t="inlineStr">
        <is>
          <t xml:space="preserve"> </t>
        </is>
      </c>
    </row>
    <row r="4">
      <c r="A4" s="4" t="inlineStr">
        <is>
          <t>Commercial Pap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apacity of commercial paper program</t>
        </is>
      </c>
      <c r="B6" s="4" t="inlineStr">
        <is>
          <t xml:space="preserve"> </t>
        </is>
      </c>
      <c r="C6" s="4" t="inlineStr">
        <is>
          <t xml:space="preserve"> </t>
        </is>
      </c>
      <c r="D6" s="6" t="n">
        <v>1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inancial Instruments - Senior Notes Offering and Other Long-Term Debt (Details) - USD ($) $ in Millions</t>
        </is>
      </c>
      <c r="B1" s="2" t="inlineStr">
        <is>
          <t>Aug. 20, 2021</t>
        </is>
      </c>
      <c r="C1" s="2" t="inlineStr">
        <is>
          <t>Jun. 30, 2022</t>
        </is>
      </c>
      <c r="D1" s="2" t="inlineStr">
        <is>
          <t>Dec. 31, 2021</t>
        </is>
      </c>
      <c r="E1" s="2" t="inlineStr">
        <is>
          <t>May 12, 2020</t>
        </is>
      </c>
      <c r="F1" s="2" t="inlineStr">
        <is>
          <t>Aug. 20, 2018</t>
        </is>
      </c>
      <c r="G1" s="2" t="inlineStr">
        <is>
          <t>Sep. 12, 2017</t>
        </is>
      </c>
      <c r="H1" s="2" t="inlineStr">
        <is>
          <t>Nov. 13, 2015</t>
        </is>
      </c>
      <c r="I1" s="2" t="inlineStr">
        <is>
          <t>Jan. 28,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principal amount</t>
        </is>
      </c>
      <c r="B3" s="4" t="inlineStr">
        <is>
          <t xml:space="preserve"> </t>
        </is>
      </c>
      <c r="C3" s="6" t="n">
        <v>6650</v>
      </c>
      <c r="D3" s="6" t="n">
        <v>66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principal amount</t>
        </is>
      </c>
      <c r="B6" s="4" t="inlineStr">
        <is>
          <t xml:space="preserve"> </t>
        </is>
      </c>
      <c r="C6" s="4" t="inlineStr">
        <is>
          <t xml:space="preserve"> </t>
        </is>
      </c>
      <c r="D6" s="4" t="inlineStr">
        <is>
          <t xml:space="preserve"> </t>
        </is>
      </c>
      <c r="E6" s="4" t="inlineStr">
        <is>
          <t xml:space="preserve"> </t>
        </is>
      </c>
      <c r="F6" s="6" t="n">
        <v>1500</v>
      </c>
      <c r="G6" s="6" t="n">
        <v>1250</v>
      </c>
      <c r="H6" s="6" t="n">
        <v>1250</v>
      </c>
      <c r="I6" s="6" t="n">
        <v>3650</v>
      </c>
    </row>
    <row r="7">
      <c r="A7" s="4" t="inlineStr">
        <is>
          <t>Debt, unamortized discount</t>
        </is>
      </c>
      <c r="B7" s="4" t="inlineStr">
        <is>
          <t xml:space="preserve"> </t>
        </is>
      </c>
      <c r="C7" s="4" t="inlineStr">
        <is>
          <t xml:space="preserve"> </t>
        </is>
      </c>
      <c r="D7" s="4" t="inlineStr">
        <is>
          <t xml:space="preserve"> </t>
        </is>
      </c>
      <c r="E7" s="4" t="inlineStr">
        <is>
          <t xml:space="preserve"> </t>
        </is>
      </c>
      <c r="F7" s="6" t="n">
        <v>4</v>
      </c>
      <c r="G7" s="6" t="n">
        <v>7</v>
      </c>
      <c r="H7" s="6" t="n">
        <v>2</v>
      </c>
      <c r="I7" s="6" t="n">
        <v>10</v>
      </c>
    </row>
    <row r="8">
      <c r="A8" s="4" t="inlineStr">
        <is>
          <t>Debt, purchase price percent due to downgrade of investment gra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01</v>
      </c>
    </row>
    <row r="9">
      <c r="A9" s="4" t="inlineStr">
        <is>
          <t>Senior Notes | 2018 floating senior notes due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long-term debt</t>
        </is>
      </c>
      <c r="B11" s="6"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202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principal amount</t>
        </is>
      </c>
      <c r="B14" s="4" t="inlineStr">
        <is>
          <t xml:space="preserve"> </t>
        </is>
      </c>
      <c r="C14" s="4" t="inlineStr">
        <is>
          <t xml:space="preserve"> </t>
        </is>
      </c>
      <c r="D14" s="4" t="inlineStr">
        <is>
          <t xml:space="preserve"> </t>
        </is>
      </c>
      <c r="E14" s="6" t="n">
        <v>1250</v>
      </c>
      <c r="F14" s="4" t="inlineStr">
        <is>
          <t xml:space="preserve"> </t>
        </is>
      </c>
      <c r="G14" s="4" t="inlineStr">
        <is>
          <t xml:space="preserve"> </t>
        </is>
      </c>
      <c r="H14" s="4" t="inlineStr">
        <is>
          <t xml:space="preserve"> </t>
        </is>
      </c>
      <c r="I14" s="4" t="inlineStr">
        <is>
          <t xml:space="preserve"> </t>
        </is>
      </c>
    </row>
    <row r="15">
      <c r="A15" s="4" t="inlineStr">
        <is>
          <t>Original issue discount</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c r="I15" s="4" t="inlineStr">
        <is>
          <t xml:space="preserve"> </t>
        </is>
      </c>
    </row>
    <row r="16">
      <c r="A16" s="4" t="inlineStr">
        <is>
          <t>Senior Notes | 2.000% 2020 senior notes due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principal amount</t>
        </is>
      </c>
      <c r="B18" s="4" t="inlineStr">
        <is>
          <t xml:space="preserve"> </t>
        </is>
      </c>
      <c r="C18" s="6" t="n">
        <v>750</v>
      </c>
      <c r="D18" s="5" t="n">
        <v>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percentage</t>
        </is>
      </c>
      <c r="B19" s="4" t="inlineStr">
        <is>
          <t xml:space="preserve"> </t>
        </is>
      </c>
      <c r="C19" s="10"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3.000% 2020 senior notes due 20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principal amount</t>
        </is>
      </c>
      <c r="B22" s="4" t="inlineStr">
        <is>
          <t xml:space="preserve"> </t>
        </is>
      </c>
      <c r="C22" s="6" t="n">
        <v>500</v>
      </c>
      <c r="D22" s="6" t="n">
        <v>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percentage</t>
        </is>
      </c>
      <c r="B23" s="4" t="inlineStr">
        <is>
          <t xml:space="preserve"> </t>
        </is>
      </c>
      <c r="C23" s="10"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Senior Notes 3.450% Due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principal amount</t>
        </is>
      </c>
      <c r="B26" s="4" t="inlineStr">
        <is>
          <t xml:space="preserve"> </t>
        </is>
      </c>
      <c r="C26" s="6"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percentage</t>
        </is>
      </c>
      <c r="B27" s="4" t="inlineStr">
        <is>
          <t xml:space="preserve"> </t>
        </is>
      </c>
      <c r="C27" s="11" t="n">
        <v>0.03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Senior Notes 3.250% Due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long-term debt</t>
        </is>
      </c>
      <c r="B30" s="6"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6" t="n">
        <v>2652</v>
      </c>
      <c r="D3" s="6" t="n">
        <v>3485</v>
      </c>
    </row>
    <row r="4">
      <c r="A4" s="4" t="inlineStr">
        <is>
          <t>Accounts receivable, less allowance for doubtful accounts of $24 in 2022 and $17 in 2021</t>
        </is>
      </c>
      <c r="C4" s="5" t="n">
        <v>1291</v>
      </c>
      <c r="D4" s="5" t="n">
        <v>1133</v>
      </c>
    </row>
    <row r="5">
      <c r="A5" s="4" t="inlineStr">
        <is>
          <t>Inventories</t>
        </is>
      </c>
      <c r="C5" s="5" t="n">
        <v>2205</v>
      </c>
      <c r="D5" s="5" t="n">
        <v>1923</v>
      </c>
    </row>
    <row r="6">
      <c r="A6" s="4" t="inlineStr">
        <is>
          <t>Other current assets</t>
        </is>
      </c>
      <c r="C6" s="5" t="n">
        <v>503</v>
      </c>
      <c r="D6" s="5" t="n">
        <v>389</v>
      </c>
    </row>
    <row r="7">
      <c r="A7" s="4" t="inlineStr">
        <is>
          <t>Total current assets</t>
        </is>
      </c>
      <c r="C7" s="5" t="n">
        <v>6651</v>
      </c>
      <c r="D7" s="5" t="n">
        <v>6930</v>
      </c>
    </row>
    <row r="8">
      <c r="A8" s="4" t="inlineStr">
        <is>
          <t>Property, plant and equipment, less accumulated depreciation of $2,193 in 2022 and $2,072 in 2021</t>
        </is>
      </c>
      <c r="C8" s="5" t="n">
        <v>2559</v>
      </c>
      <c r="D8" s="5" t="n">
        <v>2422</v>
      </c>
    </row>
    <row r="9">
      <c r="A9" s="4" t="inlineStr">
        <is>
          <t>Operating lease right of use assets</t>
        </is>
      </c>
      <c r="C9" s="5" t="n">
        <v>193</v>
      </c>
      <c r="D9" s="5" t="n">
        <v>181</v>
      </c>
    </row>
    <row r="10">
      <c r="A10" s="4" t="inlineStr">
        <is>
          <t>Goodwill</t>
        </is>
      </c>
      <c r="C10" s="5" t="n">
        <v>2720</v>
      </c>
      <c r="D10" s="5" t="n">
        <v>2682</v>
      </c>
    </row>
    <row r="11">
      <c r="A11" s="4" t="inlineStr">
        <is>
          <t>Identifiable intangible assets, less accumulated amortization</t>
        </is>
      </c>
      <c r="C11" s="5" t="n">
        <v>1390</v>
      </c>
      <c r="D11" s="5" t="n">
        <v>1474</v>
      </c>
    </row>
    <row r="12">
      <c r="A12" s="4" t="inlineStr">
        <is>
          <t>Noncurrent deferred tax assets</t>
        </is>
      </c>
      <c r="C12" s="5" t="n">
        <v>110</v>
      </c>
      <c r="D12" s="5" t="n">
        <v>100</v>
      </c>
    </row>
    <row r="13">
      <c r="A13" s="4" t="inlineStr">
        <is>
          <t>Other noncurrent assets</t>
        </is>
      </c>
      <c r="C13" s="5" t="n">
        <v>147</v>
      </c>
      <c r="D13" s="5" t="n">
        <v>111</v>
      </c>
    </row>
    <row r="14">
      <c r="A14" s="4" t="inlineStr">
        <is>
          <t>Total assets</t>
        </is>
      </c>
      <c r="C14" s="5" t="n">
        <v>13770</v>
      </c>
      <c r="D14" s="5" t="n">
        <v>13900</v>
      </c>
    </row>
    <row r="15">
      <c r="A15" s="3" t="inlineStr">
        <is>
          <t>Liabilities and Equity</t>
        </is>
      </c>
      <c r="C15" s="4" t="inlineStr">
        <is>
          <t xml:space="preserve"> </t>
        </is>
      </c>
      <c r="D15" s="4" t="inlineStr">
        <is>
          <t xml:space="preserve"> </t>
        </is>
      </c>
    </row>
    <row r="16">
      <c r="A16" s="4" t="inlineStr">
        <is>
          <t>Short-term borrowings</t>
        </is>
      </c>
      <c r="C16" s="5" t="n">
        <v>2</v>
      </c>
      <c r="D16" s="5" t="n">
        <v>0</v>
      </c>
    </row>
    <row r="17">
      <c r="A17" s="4" t="inlineStr">
        <is>
          <t>Current portion of long-term debt</t>
        </is>
      </c>
      <c r="C17" s="5" t="n">
        <v>1350</v>
      </c>
      <c r="D17" s="5" t="n">
        <v>0</v>
      </c>
    </row>
    <row r="18">
      <c r="A18" s="4" t="inlineStr">
        <is>
          <t>Accounts payable</t>
        </is>
      </c>
      <c r="C18" s="5" t="n">
        <v>430</v>
      </c>
      <c r="D18" s="5" t="n">
        <v>436</v>
      </c>
    </row>
    <row r="19">
      <c r="A19" s="4" t="inlineStr">
        <is>
          <t>Dividends payable</t>
        </is>
      </c>
      <c r="C19" s="5" t="n">
        <v>153</v>
      </c>
      <c r="D19" s="5" t="n">
        <v>154</v>
      </c>
    </row>
    <row r="20">
      <c r="A20" s="4" t="inlineStr">
        <is>
          <t>Accrued expenses</t>
        </is>
      </c>
      <c r="C20" s="5" t="n">
        <v>696</v>
      </c>
      <c r="D20" s="5" t="n">
        <v>710</v>
      </c>
    </row>
    <row r="21">
      <c r="A21" s="4" t="inlineStr">
        <is>
          <t>Accrued compensation and related items</t>
        </is>
      </c>
      <c r="C21" s="5" t="n">
        <v>237</v>
      </c>
      <c r="D21" s="5" t="n">
        <v>392</v>
      </c>
    </row>
    <row r="22">
      <c r="A22" s="4" t="inlineStr">
        <is>
          <t>Income taxes payable</t>
        </is>
      </c>
      <c r="C22" s="5" t="n">
        <v>68</v>
      </c>
      <c r="D22" s="5" t="n">
        <v>38</v>
      </c>
    </row>
    <row r="23">
      <c r="A23" s="4" t="inlineStr">
        <is>
          <t>Other current liabilities</t>
        </is>
      </c>
      <c r="C23" s="5" t="n">
        <v>115</v>
      </c>
      <c r="D23" s="5" t="n">
        <v>67</v>
      </c>
    </row>
    <row r="24">
      <c r="A24" s="4" t="inlineStr">
        <is>
          <t>Total current liabilities</t>
        </is>
      </c>
      <c r="C24" s="5" t="n">
        <v>3051</v>
      </c>
      <c r="D24" s="5" t="n">
        <v>1797</v>
      </c>
    </row>
    <row r="25">
      <c r="A25" s="4" t="inlineStr">
        <is>
          <t>Long-term debt, net of discount and issuance costs</t>
        </is>
      </c>
      <c r="C25" s="5" t="n">
        <v>5221</v>
      </c>
      <c r="D25" s="5" t="n">
        <v>6592</v>
      </c>
    </row>
    <row r="26">
      <c r="A26" s="4" t="inlineStr">
        <is>
          <t>Noncurrent deferred tax liabilities</t>
        </is>
      </c>
      <c r="C26" s="5" t="n">
        <v>274</v>
      </c>
      <c r="D26" s="5" t="n">
        <v>320</v>
      </c>
    </row>
    <row r="27">
      <c r="A27" s="4" t="inlineStr">
        <is>
          <t>Operating lease liabilities</t>
        </is>
      </c>
      <c r="C27" s="5" t="n">
        <v>161</v>
      </c>
      <c r="D27" s="5" t="n">
        <v>151</v>
      </c>
    </row>
    <row r="28">
      <c r="A28" s="4" t="inlineStr">
        <is>
          <t>Other taxes payable</t>
        </is>
      </c>
      <c r="C28" s="5" t="n">
        <v>250</v>
      </c>
      <c r="D28" s="5" t="n">
        <v>257</v>
      </c>
    </row>
    <row r="29">
      <c r="A29" s="4" t="inlineStr">
        <is>
          <t>Other noncurrent liabilities</t>
        </is>
      </c>
      <c r="C29" s="5" t="n">
        <v>233</v>
      </c>
      <c r="D29" s="5" t="n">
        <v>239</v>
      </c>
    </row>
    <row r="30">
      <c r="A30" s="4" t="inlineStr">
        <is>
          <t>Total liabilities</t>
        </is>
      </c>
      <c r="C30" s="5" t="n">
        <v>9190</v>
      </c>
      <c r="D30" s="5" t="n">
        <v>9356</v>
      </c>
    </row>
    <row r="31">
      <c r="A31" s="4" t="inlineStr">
        <is>
          <t>Commitments and contingencies (Note 15)</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1 par value: 6,000,000,000 authorized; 501,891,243 and 501,891,243 shares issued; 468,613,448 and 472,574,090 shares outstanding at June 30, 2022, and December 31, 2021, respectively</t>
        </is>
      </c>
      <c r="C33" s="5" t="n">
        <v>5</v>
      </c>
      <c r="D33" s="5" t="n">
        <v>5</v>
      </c>
    </row>
    <row r="34">
      <c r="A34" s="4" t="inlineStr">
        <is>
          <t>Treasury stock, at cost, 33,277,795 and 29,317,153 shares of common stock at June 30, 2022 and December 31, 2021, respectively</t>
        </is>
      </c>
      <c r="C34" s="5" t="n">
        <v>-3766</v>
      </c>
      <c r="D34" s="5" t="n">
        <v>-2952</v>
      </c>
    </row>
    <row r="35">
      <c r="A35" s="4" t="inlineStr">
        <is>
          <t>Additional paid-in capital</t>
        </is>
      </c>
      <c r="C35" s="5" t="n">
        <v>1059</v>
      </c>
      <c r="D35" s="5" t="n">
        <v>1068</v>
      </c>
    </row>
    <row r="36">
      <c r="A36" s="4" t="inlineStr">
        <is>
          <t>Retained earnings</t>
        </is>
      </c>
      <c r="C36" s="5" t="n">
        <v>8004</v>
      </c>
      <c r="D36" s="5" t="n">
        <v>7186</v>
      </c>
    </row>
    <row r="37">
      <c r="A37" s="4" t="inlineStr">
        <is>
          <t>Accumulated other comprehensive loss</t>
        </is>
      </c>
      <c r="C37" s="5" t="n">
        <v>-722</v>
      </c>
      <c r="D37" s="5" t="n">
        <v>-764</v>
      </c>
    </row>
    <row r="38">
      <c r="A38" s="4" t="inlineStr">
        <is>
          <t>Total Zoetis Inc. equity</t>
        </is>
      </c>
      <c r="C38" s="5" t="n">
        <v>4580</v>
      </c>
      <c r="D38" s="5" t="n">
        <v>4543</v>
      </c>
    </row>
    <row r="39">
      <c r="A39" s="4" t="inlineStr">
        <is>
          <t>Equity attributable to noncontrolling interests</t>
        </is>
      </c>
      <c r="C39" s="5" t="n">
        <v>0</v>
      </c>
      <c r="D39" s="5" t="n">
        <v>1</v>
      </c>
    </row>
    <row r="40">
      <c r="A40" s="4" t="inlineStr">
        <is>
          <t>Total equity</t>
        </is>
      </c>
      <c r="C40" s="5" t="n">
        <v>4580</v>
      </c>
      <c r="D40" s="5" t="n">
        <v>4544</v>
      </c>
    </row>
    <row r="41">
      <c r="A41" s="4" t="inlineStr">
        <is>
          <t>Total liabilities and equity</t>
        </is>
      </c>
      <c r="C41" s="6" t="n">
        <v>13770</v>
      </c>
      <c r="D41" s="6" t="n">
        <v>13900</v>
      </c>
    </row>
    <row r="42"/>
    <row r="43">
      <c r="A43" s="4" t="inlineStr">
        <is>
          <t>[1]As of June 30, 2022 and December 31, 2021, includes $4 million and $3 million of restricted cash, respectively.</t>
        </is>
      </c>
    </row>
  </sheetData>
  <mergeCells count="3">
    <mergeCell ref="A1:B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 Schedule of Long-term Deb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20, 2018</t>
        </is>
      </c>
      <c r="H2" s="2" t="inlineStr">
        <is>
          <t>Sep. 12, 2017</t>
        </is>
      </c>
      <c r="I2" s="2" t="inlineStr">
        <is>
          <t>Nov. 13, 2015</t>
        </is>
      </c>
      <c r="J2" s="2" t="inlineStr">
        <is>
          <t>Jan. 28,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principal amount</t>
        </is>
      </c>
      <c r="B4" s="6" t="n">
        <v>6650</v>
      </c>
      <c r="C4" s="4" t="inlineStr">
        <is>
          <t xml:space="preserve"> </t>
        </is>
      </c>
      <c r="D4" s="6" t="n">
        <v>6650</v>
      </c>
      <c r="E4" s="4" t="inlineStr">
        <is>
          <t xml:space="preserve"> </t>
        </is>
      </c>
      <c r="F4" s="6" t="n">
        <v>6650</v>
      </c>
      <c r="G4" s="4" t="inlineStr">
        <is>
          <t xml:space="preserve"> </t>
        </is>
      </c>
      <c r="H4" s="4" t="inlineStr">
        <is>
          <t xml:space="preserve"> </t>
        </is>
      </c>
      <c r="I4" s="4" t="inlineStr">
        <is>
          <t xml:space="preserve"> </t>
        </is>
      </c>
      <c r="J4" s="4" t="inlineStr">
        <is>
          <t xml:space="preserve"> </t>
        </is>
      </c>
    </row>
    <row r="5">
      <c r="A5" s="4" t="inlineStr">
        <is>
          <t>Unamortized debt discount / debt issuance costs</t>
        </is>
      </c>
      <c r="B5" s="5" t="n">
        <v>-58</v>
      </c>
      <c r="C5" s="4" t="inlineStr">
        <is>
          <t xml:space="preserve"> </t>
        </is>
      </c>
      <c r="D5" s="5" t="n">
        <v>-58</v>
      </c>
      <c r="E5" s="4" t="inlineStr">
        <is>
          <t xml:space="preserve"> </t>
        </is>
      </c>
      <c r="F5" s="5" t="n">
        <v>-60</v>
      </c>
      <c r="G5" s="4" t="inlineStr">
        <is>
          <t xml:space="preserve"> </t>
        </is>
      </c>
      <c r="H5" s="4" t="inlineStr">
        <is>
          <t xml:space="preserve"> </t>
        </is>
      </c>
      <c r="I5" s="4" t="inlineStr">
        <is>
          <t xml:space="preserve"> </t>
        </is>
      </c>
      <c r="J5" s="4" t="inlineStr">
        <is>
          <t xml:space="preserve"> </t>
        </is>
      </c>
    </row>
    <row r="6">
      <c r="A6" s="4" t="inlineStr">
        <is>
          <t>Current portion of long-term debt</t>
        </is>
      </c>
      <c r="B6" s="5" t="n">
        <v>1350</v>
      </c>
      <c r="C6" s="4" t="inlineStr">
        <is>
          <t xml:space="preserve"> </t>
        </is>
      </c>
      <c r="D6" s="5" t="n">
        <v>1350</v>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Hedged Liability, Fair Value Hedge, Cumulative Increase (Decrease)</t>
        </is>
      </c>
      <c r="B7" s="5" t="n">
        <v>-21</v>
      </c>
      <c r="C7" s="4" t="inlineStr">
        <is>
          <t xml:space="preserve"> </t>
        </is>
      </c>
      <c r="D7" s="5" t="n">
        <v>-21</v>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Long-term debt, net of discount and issuance costs</t>
        </is>
      </c>
      <c r="B8" s="5" t="n">
        <v>5221</v>
      </c>
      <c r="C8" s="4" t="inlineStr">
        <is>
          <t xml:space="preserve"> </t>
        </is>
      </c>
      <c r="D8" s="5" t="n">
        <v>5221</v>
      </c>
      <c r="E8" s="4" t="inlineStr">
        <is>
          <t xml:space="preserve"> </t>
        </is>
      </c>
      <c r="F8" s="5" t="n">
        <v>6592</v>
      </c>
      <c r="G8" s="4" t="inlineStr">
        <is>
          <t xml:space="preserve"> </t>
        </is>
      </c>
      <c r="H8" s="4" t="inlineStr">
        <is>
          <t xml:space="preserve"> </t>
        </is>
      </c>
      <c r="I8" s="4" t="inlineStr">
        <is>
          <t xml:space="preserve"> </t>
        </is>
      </c>
      <c r="J8" s="4" t="inlineStr">
        <is>
          <t xml:space="preserve"> </t>
        </is>
      </c>
    </row>
    <row r="9">
      <c r="A9" s="4" t="inlineStr">
        <is>
          <t>Capitalized interest</t>
        </is>
      </c>
      <c r="B9" s="6" t="n">
        <v>6</v>
      </c>
      <c r="C9" s="6" t="n">
        <v>4</v>
      </c>
      <c r="D9" s="6" t="n">
        <v>11</v>
      </c>
      <c r="E9" s="6" t="n">
        <v>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00</v>
      </c>
      <c r="H12" s="6" t="n">
        <v>1250</v>
      </c>
      <c r="I12" s="6" t="n">
        <v>1250</v>
      </c>
      <c r="J12" s="6" t="n">
        <v>3650</v>
      </c>
    </row>
    <row r="13">
      <c r="A13" s="4" t="inlineStr">
        <is>
          <t>Senior Notes | 3.250% 2013 senior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percentage</t>
        </is>
      </c>
      <c r="B15" s="11" t="n">
        <v>0.0325</v>
      </c>
      <c r="C15" s="4" t="inlineStr">
        <is>
          <t xml:space="preserve"> </t>
        </is>
      </c>
      <c r="D15" s="11" t="n">
        <v>0.03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principal amount</t>
        </is>
      </c>
      <c r="B16" s="6" t="n">
        <v>1350</v>
      </c>
      <c r="C16" s="4" t="inlineStr">
        <is>
          <t xml:space="preserve"> </t>
        </is>
      </c>
      <c r="D16" s="6" t="n">
        <v>1350</v>
      </c>
      <c r="E16" s="4" t="inlineStr">
        <is>
          <t xml:space="preserve"> </t>
        </is>
      </c>
      <c r="F16" s="5" t="n">
        <v>1350</v>
      </c>
      <c r="G16" s="4" t="inlineStr">
        <is>
          <t xml:space="preserve"> </t>
        </is>
      </c>
      <c r="H16" s="4" t="inlineStr">
        <is>
          <t xml:space="preserve"> </t>
        </is>
      </c>
      <c r="I16" s="4" t="inlineStr">
        <is>
          <t xml:space="preserve"> </t>
        </is>
      </c>
      <c r="J16" s="4" t="inlineStr">
        <is>
          <t xml:space="preserve"> </t>
        </is>
      </c>
    </row>
    <row r="17">
      <c r="A17" s="4" t="inlineStr">
        <is>
          <t>Senior Notes | 4.500% 2015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percentage</t>
        </is>
      </c>
      <c r="B19" s="11" t="n">
        <v>0.045</v>
      </c>
      <c r="C19" s="4" t="inlineStr">
        <is>
          <t xml:space="preserve"> </t>
        </is>
      </c>
      <c r="D19" s="11" t="n">
        <v>0.0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principal amount</t>
        </is>
      </c>
      <c r="B20" s="6" t="n">
        <v>750</v>
      </c>
      <c r="C20" s="4" t="inlineStr">
        <is>
          <t xml:space="preserve"> </t>
        </is>
      </c>
      <c r="D20" s="6" t="n">
        <v>750</v>
      </c>
      <c r="E20" s="4" t="inlineStr">
        <is>
          <t xml:space="preserve"> </t>
        </is>
      </c>
      <c r="F20" s="5" t="n">
        <v>750</v>
      </c>
      <c r="G20" s="4" t="inlineStr">
        <is>
          <t xml:space="preserve"> </t>
        </is>
      </c>
      <c r="H20" s="4" t="inlineStr">
        <is>
          <t xml:space="preserve"> </t>
        </is>
      </c>
      <c r="I20" s="4" t="inlineStr">
        <is>
          <t xml:space="preserve"> </t>
        </is>
      </c>
      <c r="J20" s="4" t="inlineStr">
        <is>
          <t xml:space="preserve"> </t>
        </is>
      </c>
    </row>
    <row r="21">
      <c r="A21" s="4" t="inlineStr">
        <is>
          <t>Senior Notes | 3.000% 2017 senior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percentage</t>
        </is>
      </c>
      <c r="B23" s="10" t="n">
        <v>0.03</v>
      </c>
      <c r="C23" s="4" t="inlineStr">
        <is>
          <t xml:space="preserve"> </t>
        </is>
      </c>
      <c r="D23" s="10"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principal amount</t>
        </is>
      </c>
      <c r="B24" s="6" t="n">
        <v>750</v>
      </c>
      <c r="C24" s="4" t="inlineStr">
        <is>
          <t xml:space="preserve"> </t>
        </is>
      </c>
      <c r="D24" s="6" t="n">
        <v>750</v>
      </c>
      <c r="E24" s="4" t="inlineStr">
        <is>
          <t xml:space="preserve"> </t>
        </is>
      </c>
      <c r="F24" s="5" t="n">
        <v>750</v>
      </c>
      <c r="G24" s="4" t="inlineStr">
        <is>
          <t xml:space="preserve"> </t>
        </is>
      </c>
      <c r="H24" s="4" t="inlineStr">
        <is>
          <t xml:space="preserve"> </t>
        </is>
      </c>
      <c r="I24" s="4" t="inlineStr">
        <is>
          <t xml:space="preserve"> </t>
        </is>
      </c>
      <c r="J24" s="4" t="inlineStr">
        <is>
          <t xml:space="preserve"> </t>
        </is>
      </c>
    </row>
    <row r="25">
      <c r="A25" s="4" t="inlineStr">
        <is>
          <t>Senior Notes | 3.900% 2018 senior notes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percentage</t>
        </is>
      </c>
      <c r="B27" s="11" t="n">
        <v>0.039</v>
      </c>
      <c r="C27" s="4" t="inlineStr">
        <is>
          <t xml:space="preserve"> </t>
        </is>
      </c>
      <c r="D27" s="11" t="n">
        <v>0.0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principal amount</t>
        </is>
      </c>
      <c r="B28" s="6" t="n">
        <v>500</v>
      </c>
      <c r="C28" s="4" t="inlineStr">
        <is>
          <t xml:space="preserve"> </t>
        </is>
      </c>
      <c r="D28" s="6" t="n">
        <v>500</v>
      </c>
      <c r="E28" s="4" t="inlineStr">
        <is>
          <t xml:space="preserve"> </t>
        </is>
      </c>
      <c r="F28" s="5" t="n">
        <v>500</v>
      </c>
      <c r="G28" s="4" t="inlineStr">
        <is>
          <t xml:space="preserve"> </t>
        </is>
      </c>
      <c r="H28" s="4" t="inlineStr">
        <is>
          <t xml:space="preserve"> </t>
        </is>
      </c>
      <c r="I28" s="4" t="inlineStr">
        <is>
          <t xml:space="preserve"> </t>
        </is>
      </c>
      <c r="J28" s="4" t="inlineStr">
        <is>
          <t xml:space="preserve"> </t>
        </is>
      </c>
    </row>
    <row r="29">
      <c r="A29" s="4" t="inlineStr">
        <is>
          <t>Senior Notes | 2.000% 2020 senior notes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percentage</t>
        </is>
      </c>
      <c r="B31" s="10" t="n">
        <v>0.02</v>
      </c>
      <c r="C31" s="4" t="inlineStr">
        <is>
          <t xml:space="preserve"> </t>
        </is>
      </c>
      <c r="D31" s="10"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principal amount</t>
        </is>
      </c>
      <c r="B32" s="6" t="n">
        <v>750</v>
      </c>
      <c r="C32" s="4" t="inlineStr">
        <is>
          <t xml:space="preserve"> </t>
        </is>
      </c>
      <c r="D32" s="6" t="n">
        <v>750</v>
      </c>
      <c r="E32" s="4" t="inlineStr">
        <is>
          <t xml:space="preserve"> </t>
        </is>
      </c>
      <c r="F32" s="5" t="n">
        <v>750</v>
      </c>
      <c r="G32" s="4" t="inlineStr">
        <is>
          <t xml:space="preserve"> </t>
        </is>
      </c>
      <c r="H32" s="4" t="inlineStr">
        <is>
          <t xml:space="preserve"> </t>
        </is>
      </c>
      <c r="I32" s="4" t="inlineStr">
        <is>
          <t xml:space="preserve"> </t>
        </is>
      </c>
      <c r="J32" s="4" t="inlineStr">
        <is>
          <t xml:space="preserve"> </t>
        </is>
      </c>
    </row>
    <row r="33">
      <c r="A33" s="4" t="inlineStr">
        <is>
          <t>Senior Notes | 4.700% 2013 senior notes due 204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percentage</t>
        </is>
      </c>
      <c r="B35" s="11" t="n">
        <v>0.047</v>
      </c>
      <c r="C35" s="4" t="inlineStr">
        <is>
          <t xml:space="preserve"> </t>
        </is>
      </c>
      <c r="D35" s="11" t="n">
        <v>0.04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principal amount</t>
        </is>
      </c>
      <c r="B36" s="6" t="n">
        <v>1150</v>
      </c>
      <c r="C36" s="4" t="inlineStr">
        <is>
          <t xml:space="preserve"> </t>
        </is>
      </c>
      <c r="D36" s="6" t="n">
        <v>1150</v>
      </c>
      <c r="E36" s="4" t="inlineStr">
        <is>
          <t xml:space="preserve"> </t>
        </is>
      </c>
      <c r="F36" s="5" t="n">
        <v>1150</v>
      </c>
      <c r="G36" s="4" t="inlineStr">
        <is>
          <t xml:space="preserve"> </t>
        </is>
      </c>
      <c r="H36" s="4" t="inlineStr">
        <is>
          <t xml:space="preserve"> </t>
        </is>
      </c>
      <c r="I36" s="4" t="inlineStr">
        <is>
          <t xml:space="preserve"> </t>
        </is>
      </c>
      <c r="J36" s="4" t="inlineStr">
        <is>
          <t xml:space="preserve"> </t>
        </is>
      </c>
    </row>
    <row r="37">
      <c r="A37" s="4" t="inlineStr">
        <is>
          <t>Senior Notes | 3.950% 2017 senior notes due 204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percentage</t>
        </is>
      </c>
      <c r="B39" s="11" t="n">
        <v>0.0395</v>
      </c>
      <c r="C39" s="4" t="inlineStr">
        <is>
          <t xml:space="preserve"> </t>
        </is>
      </c>
      <c r="D39" s="11" t="n">
        <v>0.03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principal amount</t>
        </is>
      </c>
      <c r="B40" s="6" t="n">
        <v>500</v>
      </c>
      <c r="C40" s="4" t="inlineStr">
        <is>
          <t xml:space="preserve"> </t>
        </is>
      </c>
      <c r="D40" s="6" t="n">
        <v>500</v>
      </c>
      <c r="E40" s="4" t="inlineStr">
        <is>
          <t xml:space="preserve"> </t>
        </is>
      </c>
      <c r="F40" s="5" t="n">
        <v>500</v>
      </c>
      <c r="G40" s="4" t="inlineStr">
        <is>
          <t xml:space="preserve"> </t>
        </is>
      </c>
      <c r="H40" s="4" t="inlineStr">
        <is>
          <t xml:space="preserve"> </t>
        </is>
      </c>
      <c r="I40" s="4" t="inlineStr">
        <is>
          <t xml:space="preserve"> </t>
        </is>
      </c>
      <c r="J40" s="4" t="inlineStr">
        <is>
          <t xml:space="preserve"> </t>
        </is>
      </c>
    </row>
    <row r="41">
      <c r="A41" s="4" t="inlineStr">
        <is>
          <t>Senior Notes | 4.450% 2018 senior notes due 204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percentage</t>
        </is>
      </c>
      <c r="B43" s="11" t="n">
        <v>0.0445</v>
      </c>
      <c r="C43" s="4" t="inlineStr">
        <is>
          <t xml:space="preserve"> </t>
        </is>
      </c>
      <c r="D43" s="11" t="n">
        <v>0.04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principal amount</t>
        </is>
      </c>
      <c r="B44" s="6" t="n">
        <v>400</v>
      </c>
      <c r="C44" s="4" t="inlineStr">
        <is>
          <t xml:space="preserve"> </t>
        </is>
      </c>
      <c r="D44" s="6" t="n">
        <v>400</v>
      </c>
      <c r="E44" s="4" t="inlineStr">
        <is>
          <t xml:space="preserve"> </t>
        </is>
      </c>
      <c r="F44" s="5" t="n">
        <v>400</v>
      </c>
      <c r="G44" s="4" t="inlineStr">
        <is>
          <t xml:space="preserve"> </t>
        </is>
      </c>
      <c r="H44" s="4" t="inlineStr">
        <is>
          <t xml:space="preserve"> </t>
        </is>
      </c>
      <c r="I44" s="4" t="inlineStr">
        <is>
          <t xml:space="preserve"> </t>
        </is>
      </c>
      <c r="J44" s="4" t="inlineStr">
        <is>
          <t xml:space="preserve"> </t>
        </is>
      </c>
    </row>
    <row r="45">
      <c r="A45" s="4" t="inlineStr">
        <is>
          <t>Senior Notes | 3.000% 2020 senior notes due 205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percentage</t>
        </is>
      </c>
      <c r="B47" s="10" t="n">
        <v>0.03</v>
      </c>
      <c r="C47" s="4" t="inlineStr">
        <is>
          <t xml:space="preserve"> </t>
        </is>
      </c>
      <c r="D47" s="10"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principal amount</t>
        </is>
      </c>
      <c r="B48" s="6" t="n">
        <v>500</v>
      </c>
      <c r="C48" s="4" t="inlineStr">
        <is>
          <t xml:space="preserve"> </t>
        </is>
      </c>
      <c r="D48" s="6" t="n">
        <v>500</v>
      </c>
      <c r="E48" s="4" t="inlineStr">
        <is>
          <t xml:space="preserve"> </t>
        </is>
      </c>
      <c r="F48" s="6" t="n">
        <v>500</v>
      </c>
      <c r="G48" s="4" t="inlineStr">
        <is>
          <t xml:space="preserve"> </t>
        </is>
      </c>
      <c r="H48" s="4" t="inlineStr">
        <is>
          <t xml:space="preserve"> </t>
        </is>
      </c>
      <c r="I48" s="4" t="inlineStr">
        <is>
          <t xml:space="preserve"> </t>
        </is>
      </c>
      <c r="J4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air Value of Debt (Details) - USD ($) $ in Millions</t>
        </is>
      </c>
      <c r="B1" s="2" t="inlineStr">
        <is>
          <t>Jun. 30, 2022</t>
        </is>
      </c>
      <c r="C1" s="2" t="inlineStr">
        <is>
          <t>Dec. 31, 2021</t>
        </is>
      </c>
    </row>
    <row r="2">
      <c r="A2" s="4" t="inlineStr">
        <is>
          <t>Senior Notes | 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6" t="n">
        <v>4929</v>
      </c>
      <c r="C4" s="6" t="n">
        <v>74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Financial Instruments - Long-term Debt Matur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6" t="n">
        <v>0</v>
      </c>
      <c r="C4" s="4" t="inlineStr">
        <is>
          <t xml:space="preserve"> </t>
        </is>
      </c>
      <c r="D4" s="6" t="n">
        <v>0</v>
      </c>
      <c r="E4" s="4" t="inlineStr">
        <is>
          <t xml:space="preserve"> </t>
        </is>
      </c>
      <c r="F4" s="4" t="inlineStr">
        <is>
          <t xml:space="preserve"> </t>
        </is>
      </c>
    </row>
    <row r="5">
      <c r="A5" s="4" t="inlineStr">
        <is>
          <t>2023</t>
        </is>
      </c>
      <c r="B5" s="5" t="n">
        <v>1350000000</v>
      </c>
      <c r="C5" s="4" t="inlineStr">
        <is>
          <t xml:space="preserve"> </t>
        </is>
      </c>
      <c r="D5" s="5" t="n">
        <v>1350000000</v>
      </c>
      <c r="E5" s="4" t="inlineStr">
        <is>
          <t xml:space="preserve"> </t>
        </is>
      </c>
      <c r="F5" s="4" t="inlineStr">
        <is>
          <t xml:space="preserve"> </t>
        </is>
      </c>
    </row>
    <row r="6">
      <c r="A6" s="4" t="inlineStr">
        <is>
          <t>2024</t>
        </is>
      </c>
      <c r="B6" s="5" t="n">
        <v>0</v>
      </c>
      <c r="C6" s="4" t="inlineStr">
        <is>
          <t xml:space="preserve"> </t>
        </is>
      </c>
      <c r="D6" s="5" t="n">
        <v>0</v>
      </c>
      <c r="E6" s="4" t="inlineStr">
        <is>
          <t xml:space="preserve"> </t>
        </is>
      </c>
      <c r="F6" s="4" t="inlineStr">
        <is>
          <t xml:space="preserve"> </t>
        </is>
      </c>
    </row>
    <row r="7">
      <c r="A7" s="4" t="inlineStr">
        <is>
          <t>2025</t>
        </is>
      </c>
      <c r="B7" s="5" t="n">
        <v>750000000</v>
      </c>
      <c r="C7" s="4" t="inlineStr">
        <is>
          <t xml:space="preserve"> </t>
        </is>
      </c>
      <c r="D7" s="5" t="n">
        <v>750000000</v>
      </c>
      <c r="E7" s="4" t="inlineStr">
        <is>
          <t xml:space="preserve"> </t>
        </is>
      </c>
      <c r="F7" s="4" t="inlineStr">
        <is>
          <t xml:space="preserve"> </t>
        </is>
      </c>
    </row>
    <row r="8">
      <c r="A8" s="4" t="inlineStr">
        <is>
          <t>2026</t>
        </is>
      </c>
      <c r="B8" s="5" t="n">
        <v>0</v>
      </c>
      <c r="C8" s="4" t="inlineStr">
        <is>
          <t xml:space="preserve"> </t>
        </is>
      </c>
      <c r="D8" s="5" t="n">
        <v>0</v>
      </c>
      <c r="E8" s="4" t="inlineStr">
        <is>
          <t xml:space="preserve"> </t>
        </is>
      </c>
      <c r="F8" s="4" t="inlineStr">
        <is>
          <t xml:space="preserve"> </t>
        </is>
      </c>
    </row>
    <row r="9">
      <c r="A9" s="4" t="inlineStr">
        <is>
          <t>After 2025</t>
        </is>
      </c>
      <c r="B9" s="5" t="n">
        <v>4550000000</v>
      </c>
      <c r="C9" s="4" t="inlineStr">
        <is>
          <t xml:space="preserve"> </t>
        </is>
      </c>
      <c r="D9" s="5" t="n">
        <v>4550000000</v>
      </c>
      <c r="E9" s="4" t="inlineStr">
        <is>
          <t xml:space="preserve"> </t>
        </is>
      </c>
      <c r="F9" s="4" t="inlineStr">
        <is>
          <t xml:space="preserve"> </t>
        </is>
      </c>
    </row>
    <row r="10">
      <c r="A10" s="4" t="inlineStr">
        <is>
          <t>Total long-term debt</t>
        </is>
      </c>
      <c r="B10" s="5" t="n">
        <v>6650000000</v>
      </c>
      <c r="C10" s="4" t="inlineStr">
        <is>
          <t xml:space="preserve"> </t>
        </is>
      </c>
      <c r="D10" s="5" t="n">
        <v>6650000000</v>
      </c>
      <c r="E10" s="4" t="inlineStr">
        <is>
          <t xml:space="preserve"> </t>
        </is>
      </c>
      <c r="F10" s="6" t="n">
        <v>6650000000</v>
      </c>
    </row>
    <row r="11">
      <c r="A11" s="4" t="inlineStr">
        <is>
          <t>Interest expense, net of capitalized interest</t>
        </is>
      </c>
      <c r="B11" s="5" t="n">
        <v>53000000</v>
      </c>
      <c r="C11" s="6" t="n">
        <v>57000000</v>
      </c>
      <c r="D11" s="5" t="n">
        <v>106000000</v>
      </c>
      <c r="E11" s="6" t="n">
        <v>114000000</v>
      </c>
      <c r="F11" s="4" t="inlineStr">
        <is>
          <t xml:space="preserve"> </t>
        </is>
      </c>
    </row>
    <row r="12">
      <c r="A12" s="4" t="inlineStr">
        <is>
          <t>Capitalized interest</t>
        </is>
      </c>
      <c r="B12" s="5" t="n">
        <v>6000000</v>
      </c>
      <c r="C12" s="6" t="n">
        <v>4000000</v>
      </c>
      <c r="D12" s="5" t="n">
        <v>11000000</v>
      </c>
      <c r="E12" s="6" t="n">
        <v>9000000</v>
      </c>
      <c r="F12" s="4" t="inlineStr">
        <is>
          <t xml:space="preserve"> </t>
        </is>
      </c>
    </row>
    <row r="13">
      <c r="A13" s="4" t="inlineStr">
        <is>
          <t>Line Of Credit For General Corporate Purpo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t>
        </is>
      </c>
      <c r="B15" s="6" t="n">
        <v>2000000</v>
      </c>
      <c r="C15" s="4" t="inlineStr">
        <is>
          <t xml:space="preserve"> </t>
        </is>
      </c>
      <c r="D15" s="6" t="n">
        <v>2000000</v>
      </c>
      <c r="E15" s="4" t="inlineStr">
        <is>
          <t xml:space="preserve"> </t>
        </is>
      </c>
      <c r="F15" s="6" t="n">
        <v>2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 Foreign Exchange Risk (Details)</t>
        </is>
      </c>
      <c r="B1" s="2" t="inlineStr">
        <is>
          <t>6 Months Ended</t>
        </is>
      </c>
    </row>
    <row r="2">
      <c r="B2" s="2" t="inlineStr">
        <is>
          <t>Jun. 30, 2022</t>
        </is>
      </c>
    </row>
    <row r="3">
      <c r="A3" s="4" t="inlineStr">
        <is>
          <t>Derivatives Not Designated as Hedging Instruments | Foreign currency forward-exchange contracts</t>
        </is>
      </c>
      <c r="B3" s="4" t="inlineStr">
        <is>
          <t xml:space="preserve"> </t>
        </is>
      </c>
    </row>
    <row r="4">
      <c r="A4" s="3" t="inlineStr">
        <is>
          <t>Derivative [Line Items]</t>
        </is>
      </c>
      <c r="B4" s="4" t="inlineStr">
        <is>
          <t xml:space="preserve"> </t>
        </is>
      </c>
    </row>
    <row r="5">
      <c r="A5" s="4" t="inlineStr">
        <is>
          <t>Maturity period (in years)</t>
        </is>
      </c>
      <c r="B5" s="4" t="inlineStr">
        <is>
          <t>60 days</t>
        </is>
      </c>
    </row>
    <row r="6">
      <c r="A6" s="4" t="inlineStr">
        <is>
          <t>Derivatives Not Designated as Hedging Instruments | Maximum | Foreign currency forward-exchange contracts</t>
        </is>
      </c>
      <c r="B6" s="4" t="inlineStr">
        <is>
          <t xml:space="preserve"> </t>
        </is>
      </c>
    </row>
    <row r="7">
      <c r="A7" s="3" t="inlineStr">
        <is>
          <t>Derivative [Line Items]</t>
        </is>
      </c>
      <c r="B7" s="4" t="inlineStr">
        <is>
          <t xml:space="preserve"> </t>
        </is>
      </c>
    </row>
    <row r="8">
      <c r="A8" s="4" t="inlineStr">
        <is>
          <t>Maturity period (in years)</t>
        </is>
      </c>
      <c r="B8" s="4" t="inlineStr">
        <is>
          <t>3 years</t>
        </is>
      </c>
    </row>
    <row r="9">
      <c r="A9" s="4" t="inlineStr">
        <is>
          <t>Derivatives Designated as Hedging Instruments: | Maximum | Cross-currency interest rate swap contracts</t>
        </is>
      </c>
      <c r="B9" s="4" t="inlineStr">
        <is>
          <t xml:space="preserve"> </t>
        </is>
      </c>
    </row>
    <row r="10">
      <c r="A10" s="3" t="inlineStr">
        <is>
          <t>Derivative [Line Items]</t>
        </is>
      </c>
      <c r="B10" s="4" t="inlineStr">
        <is>
          <t xml:space="preserve"> </t>
        </is>
      </c>
    </row>
    <row r="11">
      <c r="A11" s="4" t="inlineStr">
        <is>
          <t>Maturity period (in years)</t>
        </is>
      </c>
      <c r="B1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Financial Instruments - Interest Rate Risk (Details) - Senior Notes</t>
        </is>
      </c>
      <c r="B1" s="2" t="inlineStr">
        <is>
          <t>Jun. 30, 2022</t>
        </is>
      </c>
    </row>
    <row r="2">
      <c r="A2" s="4" t="inlineStr">
        <is>
          <t>3.250% 2013 senior notes due 2023</t>
        </is>
      </c>
      <c r="B2" s="4" t="inlineStr">
        <is>
          <t xml:space="preserve"> </t>
        </is>
      </c>
    </row>
    <row r="3">
      <c r="A3" s="3" t="inlineStr">
        <is>
          <t>Derivative Instruments and Hedging Activities Disclosures [Line Items]</t>
        </is>
      </c>
      <c r="B3" s="4" t="inlineStr">
        <is>
          <t xml:space="preserve"> </t>
        </is>
      </c>
    </row>
    <row r="4">
      <c r="A4" s="4" t="inlineStr">
        <is>
          <t>Interest rate percentage</t>
        </is>
      </c>
      <c r="B4" s="11" t="n">
        <v>0.0325</v>
      </c>
    </row>
    <row r="5">
      <c r="A5" s="4" t="inlineStr">
        <is>
          <t>4.500% 2015 senior notes due 2025</t>
        </is>
      </c>
      <c r="B5" s="4" t="inlineStr">
        <is>
          <t xml:space="preserve"> </t>
        </is>
      </c>
    </row>
    <row r="6">
      <c r="A6" s="3" t="inlineStr">
        <is>
          <t>Derivative Instruments and Hedging Activities Disclosures [Line Items]</t>
        </is>
      </c>
      <c r="B6" s="4" t="inlineStr">
        <is>
          <t xml:space="preserve"> </t>
        </is>
      </c>
    </row>
    <row r="7">
      <c r="A7" s="4" t="inlineStr">
        <is>
          <t>Interest rate percentage</t>
        </is>
      </c>
      <c r="B7" s="11" t="n">
        <v>0.045</v>
      </c>
    </row>
    <row r="8">
      <c r="A8" s="4" t="inlineStr">
        <is>
          <t>Senior notes due 2018</t>
        </is>
      </c>
      <c r="B8" s="4" t="inlineStr">
        <is>
          <t xml:space="preserve"> </t>
        </is>
      </c>
    </row>
    <row r="9">
      <c r="A9" s="3" t="inlineStr">
        <is>
          <t>Derivative Instruments and Hedging Activities Disclosures [Line Items]</t>
        </is>
      </c>
      <c r="B9" s="4" t="inlineStr">
        <is>
          <t xml:space="preserve"> </t>
        </is>
      </c>
    </row>
    <row r="10">
      <c r="A10" s="4" t="inlineStr">
        <is>
          <t>Interest rate percentage</t>
        </is>
      </c>
      <c r="B10" s="11" t="n">
        <v>0.0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Jun. 30, 2022 USD ($)</t>
        </is>
      </c>
      <c r="C1" s="2" t="inlineStr">
        <is>
          <t>Jun. 30, 2022 EUR (€)</t>
        </is>
      </c>
      <c r="D1" s="2" t="inlineStr">
        <is>
          <t>Jun. 30, 2022 DKK (kr)</t>
        </is>
      </c>
      <c r="E1" s="2" t="inlineStr">
        <is>
          <t>Jun. 30, 2022 CHF (SFr)</t>
        </is>
      </c>
      <c r="F1" s="2" t="inlineStr">
        <is>
          <t>Dec. 31, 2021 USD ($)</t>
        </is>
      </c>
      <c r="G1" s="2" t="inlineStr">
        <is>
          <t>Dec. 31, 2021 EUR (€)</t>
        </is>
      </c>
      <c r="H1" s="2" t="inlineStr">
        <is>
          <t>Dec. 31, 2021 DKK (kr)</t>
        </is>
      </c>
      <c r="I1" s="2" t="inlineStr">
        <is>
          <t>Dec. 31, 2021 CHF (SFr)</t>
        </is>
      </c>
    </row>
    <row r="2">
      <c r="A2" s="4" t="inlineStr">
        <is>
          <t>Cross-currency interest rate swap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50</v>
      </c>
      <c r="C4" s="13" t="n">
        <v>650</v>
      </c>
      <c r="D4" s="14" t="n">
        <v>600</v>
      </c>
      <c r="E4" s="15" t="n">
        <v>25</v>
      </c>
      <c r="F4" s="6" t="n">
        <v>200</v>
      </c>
      <c r="G4" s="13" t="n">
        <v>650</v>
      </c>
      <c r="H4" s="14" t="n">
        <v>600</v>
      </c>
      <c r="I4" s="15" t="n">
        <v>25</v>
      </c>
    </row>
    <row r="5">
      <c r="A5" s="4" t="inlineStr">
        <is>
          <t>Derivatives Not Designated as Hedging Instruments | Foreign currency forward-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5" t="n">
        <v>2261</v>
      </c>
      <c r="C7" s="4" t="inlineStr">
        <is>
          <t xml:space="preserve"> </t>
        </is>
      </c>
      <c r="D7" s="4" t="inlineStr">
        <is>
          <t xml:space="preserve"> </t>
        </is>
      </c>
      <c r="E7" s="4" t="inlineStr">
        <is>
          <t xml:space="preserve"> </t>
        </is>
      </c>
      <c r="F7" s="5" t="n">
        <v>1749</v>
      </c>
      <c r="G7" s="4" t="inlineStr">
        <is>
          <t xml:space="preserve"> </t>
        </is>
      </c>
      <c r="H7" s="4" t="inlineStr">
        <is>
          <t xml:space="preserve"> </t>
        </is>
      </c>
      <c r="I7" s="4" t="inlineStr">
        <is>
          <t xml:space="preserve"> </t>
        </is>
      </c>
    </row>
    <row r="8">
      <c r="A8" s="4" t="inlineStr">
        <is>
          <t>Derivatives Designated as Hedging Instruments: | Forward-starting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650</v>
      </c>
      <c r="C10" s="4" t="inlineStr">
        <is>
          <t xml:space="preserve"> </t>
        </is>
      </c>
      <c r="D10" s="4" t="inlineStr">
        <is>
          <t xml:space="preserve"> </t>
        </is>
      </c>
      <c r="E10" s="4" t="inlineStr">
        <is>
          <t xml:space="preserve"> </t>
        </is>
      </c>
      <c r="F10" s="6" t="n">
        <v>550</v>
      </c>
      <c r="G10" s="4" t="inlineStr">
        <is>
          <t xml:space="preserve"> </t>
        </is>
      </c>
      <c r="H10" s="4" t="inlineStr">
        <is>
          <t xml:space="preserve"> </t>
        </is>
      </c>
      <c r="I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 of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s</t>
        </is>
      </c>
      <c r="B4" s="6" t="n">
        <v>118</v>
      </c>
      <c r="C4" s="4" t="inlineStr">
        <is>
          <t xml:space="preserve"> </t>
        </is>
      </c>
      <c r="D4" s="6" t="n">
        <v>118</v>
      </c>
      <c r="E4" s="4" t="inlineStr">
        <is>
          <t xml:space="preserve"> </t>
        </is>
      </c>
      <c r="F4" s="6" t="n">
        <v>38</v>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rivatives</t>
        </is>
      </c>
      <c r="B7" s="5" t="n">
        <v>106</v>
      </c>
      <c r="C7" s="4" t="inlineStr">
        <is>
          <t xml:space="preserve"> </t>
        </is>
      </c>
      <c r="D7" s="5" t="n">
        <v>106</v>
      </c>
      <c r="E7" s="4" t="inlineStr">
        <is>
          <t xml:space="preserve"> </t>
        </is>
      </c>
      <c r="F7" s="5" t="n">
        <v>37</v>
      </c>
    </row>
    <row r="8">
      <c r="A8" s="4" t="inlineStr">
        <is>
          <t>Foreign currency forward-exchange contracts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rivatives</t>
        </is>
      </c>
      <c r="B10" s="5" t="n">
        <v>12</v>
      </c>
      <c r="C10" s="4" t="inlineStr">
        <is>
          <t xml:space="preserve"> </t>
        </is>
      </c>
      <c r="D10" s="5" t="n">
        <v>12</v>
      </c>
      <c r="E10" s="4" t="inlineStr">
        <is>
          <t xml:space="preserve"> </t>
        </is>
      </c>
      <c r="F10" s="5" t="n">
        <v>1</v>
      </c>
    </row>
    <row r="11">
      <c r="A11" s="4" t="inlineStr">
        <is>
          <t>Foreign currency forward-exchange contracts</t>
        </is>
      </c>
      <c r="B11" s="5" t="n">
        <v>-20</v>
      </c>
      <c r="C11" s="6" t="n">
        <v>-6</v>
      </c>
      <c r="D11" s="5" t="n">
        <v>-26</v>
      </c>
      <c r="E11" s="6" t="n">
        <v>-11</v>
      </c>
      <c r="F11" s="4" t="inlineStr">
        <is>
          <t xml:space="preserve"> </t>
        </is>
      </c>
    </row>
    <row r="12">
      <c r="A12" s="4" t="inlineStr">
        <is>
          <t>Foreign currency forward-exchange contracts | Derivatives Not Designated as Hedging Instruments |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t>
        </is>
      </c>
      <c r="B14" s="5" t="n">
        <v>29</v>
      </c>
      <c r="C14" s="4" t="inlineStr">
        <is>
          <t xml:space="preserve"> </t>
        </is>
      </c>
      <c r="D14" s="5" t="n">
        <v>29</v>
      </c>
      <c r="E14" s="4" t="inlineStr">
        <is>
          <t xml:space="preserve"> </t>
        </is>
      </c>
      <c r="F14" s="5" t="n">
        <v>16</v>
      </c>
    </row>
    <row r="15">
      <c r="A15" s="4" t="inlineStr">
        <is>
          <t>Foreign currency forward-exchange contracts | Derivatives Not Designated as Hedging Instruments |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ies</t>
        </is>
      </c>
      <c r="B17" s="5" t="n">
        <v>-17</v>
      </c>
      <c r="C17" s="4" t="inlineStr">
        <is>
          <t xml:space="preserve"> </t>
        </is>
      </c>
      <c r="D17" s="5" t="n">
        <v>-17</v>
      </c>
      <c r="E17" s="4" t="inlineStr">
        <is>
          <t xml:space="preserve"> </t>
        </is>
      </c>
      <c r="F17" s="5" t="n">
        <v>-15</v>
      </c>
    </row>
    <row r="18">
      <c r="A18" s="4" t="inlineStr">
        <is>
          <t>Forward-starting interest rate swap contracts | Derivatives Designated as Hedging Instruments: | Other 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t>
        </is>
      </c>
      <c r="B20" s="5" t="n">
        <v>66</v>
      </c>
      <c r="C20" s="4" t="inlineStr">
        <is>
          <t xml:space="preserve"> </t>
        </is>
      </c>
      <c r="D20" s="5" t="n">
        <v>66</v>
      </c>
      <c r="E20" s="4" t="inlineStr">
        <is>
          <t xml:space="preserve"> </t>
        </is>
      </c>
      <c r="F20" s="5" t="n">
        <v>0</v>
      </c>
    </row>
    <row r="21">
      <c r="A21" s="4" t="inlineStr">
        <is>
          <t>Forward-starting interest rate swap contracts | Derivatives Designated as Hedging Instruments: |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ies</t>
        </is>
      </c>
      <c r="B23" s="5" t="n">
        <v>1</v>
      </c>
      <c r="C23" s="4" t="inlineStr">
        <is>
          <t xml:space="preserve"> </t>
        </is>
      </c>
      <c r="D23" s="5" t="n">
        <v>1</v>
      </c>
      <c r="E23" s="4" t="inlineStr">
        <is>
          <t xml:space="preserve"> </t>
        </is>
      </c>
      <c r="F23" s="5" t="n">
        <v>0</v>
      </c>
    </row>
    <row r="24">
      <c r="A24" s="4" t="inlineStr">
        <is>
          <t>Forward-starting interest rate swap contracts | Derivatives Designated as Hedging Instruments: | 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assets</t>
        </is>
      </c>
      <c r="B26" s="5" t="n">
        <v>9</v>
      </c>
      <c r="C26" s="4" t="inlineStr">
        <is>
          <t xml:space="preserve"> </t>
        </is>
      </c>
      <c r="D26" s="5" t="n">
        <v>9</v>
      </c>
      <c r="E26" s="4" t="inlineStr">
        <is>
          <t xml:space="preserve"> </t>
        </is>
      </c>
      <c r="F26" s="5" t="n">
        <v>17</v>
      </c>
    </row>
    <row r="27">
      <c r="A27" s="4" t="inlineStr">
        <is>
          <t>Forward-starting interest rate swap contracts | Derivatives Designated as Hedging Instruments: | Other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ies</t>
        </is>
      </c>
      <c r="B29" s="5" t="n">
        <v>0</v>
      </c>
      <c r="C29" s="4" t="inlineStr">
        <is>
          <t xml:space="preserve"> </t>
        </is>
      </c>
      <c r="D29" s="5" t="n">
        <v>0</v>
      </c>
      <c r="E29" s="4" t="inlineStr">
        <is>
          <t xml:space="preserve"> </t>
        </is>
      </c>
      <c r="F29" s="5" t="n">
        <v>5</v>
      </c>
    </row>
    <row r="30">
      <c r="A30" s="4" t="inlineStr">
        <is>
          <t>Cross-currency interest rate swap contracts | Derivative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llateral received</t>
        </is>
      </c>
      <c r="B32" s="5" t="n">
        <v>43</v>
      </c>
      <c r="C32" s="4" t="inlineStr">
        <is>
          <t xml:space="preserve"> </t>
        </is>
      </c>
      <c r="D32" s="5" t="n">
        <v>43</v>
      </c>
      <c r="E32" s="4" t="inlineStr">
        <is>
          <t xml:space="preserve"> </t>
        </is>
      </c>
      <c r="F32" s="4" t="inlineStr">
        <is>
          <t xml:space="preserve"> </t>
        </is>
      </c>
    </row>
    <row r="33">
      <c r="A33" s="4" t="inlineStr">
        <is>
          <t>Collateral posted</t>
        </is>
      </c>
      <c r="B33" s="5" t="n">
        <v>14</v>
      </c>
      <c r="C33" s="4" t="inlineStr">
        <is>
          <t xml:space="preserve"> </t>
        </is>
      </c>
      <c r="D33" s="5" t="n">
        <v>14</v>
      </c>
      <c r="E33" s="4" t="inlineStr">
        <is>
          <t xml:space="preserve"> </t>
        </is>
      </c>
      <c r="F33" s="5" t="n">
        <v>23</v>
      </c>
    </row>
    <row r="34">
      <c r="A34" s="4" t="inlineStr">
        <is>
          <t>Cross-currency interest rate swap contracts | Derivatives Designated as Hedging Instruments: | Other 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ssets</t>
        </is>
      </c>
      <c r="B36" s="5" t="n">
        <v>34</v>
      </c>
      <c r="C36" s="4" t="inlineStr">
        <is>
          <t xml:space="preserve"> </t>
        </is>
      </c>
      <c r="D36" s="5" t="n">
        <v>34</v>
      </c>
      <c r="E36" s="4" t="inlineStr">
        <is>
          <t xml:space="preserve"> </t>
        </is>
      </c>
      <c r="F36" s="5" t="n">
        <v>12</v>
      </c>
    </row>
    <row r="37">
      <c r="A37" s="4" t="inlineStr">
        <is>
          <t>Cross-currency interest rate swap contracts | Derivatives Designated as Hedging Instruments: |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ies</t>
        </is>
      </c>
      <c r="B39" s="5" t="n">
        <v>0</v>
      </c>
      <c r="C39" s="4" t="inlineStr">
        <is>
          <t xml:space="preserve"> </t>
        </is>
      </c>
      <c r="D39" s="5" t="n">
        <v>0</v>
      </c>
      <c r="E39" s="4" t="inlineStr">
        <is>
          <t xml:space="preserve"> </t>
        </is>
      </c>
      <c r="F39" s="5" t="n">
        <v>3</v>
      </c>
    </row>
    <row r="40">
      <c r="A40" s="4" t="inlineStr">
        <is>
          <t>Cross-currency interest rate swap contracts | Derivatives Designated as Hedging Instruments: | 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ssets</t>
        </is>
      </c>
      <c r="B42" s="5" t="n">
        <v>21</v>
      </c>
      <c r="C42" s="4" t="inlineStr">
        <is>
          <t xml:space="preserve"> </t>
        </is>
      </c>
      <c r="D42" s="5" t="n">
        <v>21</v>
      </c>
      <c r="E42" s="4" t="inlineStr">
        <is>
          <t xml:space="preserve"> </t>
        </is>
      </c>
      <c r="F42" s="5" t="n">
        <v>14</v>
      </c>
    </row>
    <row r="43">
      <c r="A43" s="4" t="inlineStr">
        <is>
          <t>Cross-currency interest rate swap contracts | Derivatives Designated as Hedging Instruments: | Other non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ies</t>
        </is>
      </c>
      <c r="B45" s="5" t="n">
        <v>1</v>
      </c>
      <c r="C45" s="4" t="inlineStr">
        <is>
          <t xml:space="preserve"> </t>
        </is>
      </c>
      <c r="D45" s="5" t="n">
        <v>1</v>
      </c>
      <c r="E45" s="4" t="inlineStr">
        <is>
          <t xml:space="preserve"> </t>
        </is>
      </c>
      <c r="F45" s="5" t="n">
        <v>0</v>
      </c>
    </row>
    <row r="46">
      <c r="A46" s="4" t="inlineStr">
        <is>
          <t>Fixed-to-floating interest rate swap contracts | Derivatives Designated as Hedging Instruments: | 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assets</t>
        </is>
      </c>
      <c r="B48" s="5" t="n">
        <v>0</v>
      </c>
      <c r="C48" s="4" t="inlineStr">
        <is>
          <t xml:space="preserve"> </t>
        </is>
      </c>
      <c r="D48" s="5" t="n">
        <v>0</v>
      </c>
      <c r="E48" s="4" t="inlineStr">
        <is>
          <t xml:space="preserve"> </t>
        </is>
      </c>
      <c r="F48" s="5" t="n">
        <v>2</v>
      </c>
    </row>
    <row r="49">
      <c r="A49" s="4" t="inlineStr">
        <is>
          <t>Fixed-to-floating interest rate swap contracts | Derivatives Designated as Hedging Instruments: | Other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assets</t>
        </is>
      </c>
      <c r="B51" s="6" t="n">
        <v>-22</v>
      </c>
      <c r="C51" s="4" t="inlineStr">
        <is>
          <t xml:space="preserve"> </t>
        </is>
      </c>
      <c r="D51" s="6" t="n">
        <v>-22</v>
      </c>
      <c r="E51" s="4" t="inlineStr">
        <is>
          <t xml:space="preserve"> </t>
        </is>
      </c>
      <c r="F5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forward-exchange contracts (Details) - Derivatives Designated as Hedging Instru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ward-starting interest rate swap contracts</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Unrealized gains/(losses) on derivatives for net investment hedges, net of tax of $9 and $(2) for the three months ended June 30, 2022 and 2021; and $13 and $5 for the six months ended June 30, 2022 and 2021, respectively</t>
        </is>
      </c>
      <c r="B5" s="6" t="n">
        <v>21</v>
      </c>
      <c r="C5" s="6" t="n">
        <v>-20</v>
      </c>
      <c r="D5" s="6" t="n">
        <v>47</v>
      </c>
      <c r="E5" s="6" t="n">
        <v>19</v>
      </c>
    </row>
    <row r="6">
      <c r="A6" s="4" t="inlineStr">
        <is>
          <t>Cross-currency interest rate swap contracts</t>
        </is>
      </c>
      <c r="B6" s="4" t="inlineStr">
        <is>
          <t xml:space="preserve"> </t>
        </is>
      </c>
      <c r="C6" s="4" t="inlineStr">
        <is>
          <t xml:space="preserve"> </t>
        </is>
      </c>
      <c r="D6" s="4" t="inlineStr">
        <is>
          <t xml:space="preserve"> </t>
        </is>
      </c>
      <c r="E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c r="E7" s="4" t="inlineStr">
        <is>
          <t xml:space="preserve"> </t>
        </is>
      </c>
    </row>
    <row r="8">
      <c r="A8" s="4" t="inlineStr">
        <is>
          <t>Unrealized gains/(losses) on derivatives for net investment hedges, net of tax of $9 and $(2) for the three months ended June 30, 2022 and 2021; and $13 and $5 for the six months ended June 30, 2022 and 2021, respectively</t>
        </is>
      </c>
      <c r="B8" s="6" t="n">
        <v>33</v>
      </c>
      <c r="C8" s="6" t="n">
        <v>-8</v>
      </c>
      <c r="D8" s="6" t="n">
        <v>45</v>
      </c>
      <c r="E8" s="6"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ross-currency interest rate swap contrac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ross-currency interest rate swap contracts | Derivatives Designated as Hedging Instruments:</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Gain (Loss) on Components Excluded from Assessment of Interest Rate Fair Value Hedge Effectiveness</t>
        </is>
      </c>
      <c r="B5" s="6" t="n">
        <v>4</v>
      </c>
      <c r="C5" s="6" t="n">
        <v>3</v>
      </c>
      <c r="D5" s="6" t="n">
        <v>7</v>
      </c>
      <c r="E5"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71</v>
      </c>
      <c r="C3" s="6" t="n">
        <v>888</v>
      </c>
    </row>
    <row r="4">
      <c r="A4" s="4" t="inlineStr">
        <is>
          <t>Work-in-process</t>
        </is>
      </c>
      <c r="B4" s="5" t="n">
        <v>791</v>
      </c>
      <c r="C4" s="5" t="n">
        <v>696</v>
      </c>
    </row>
    <row r="5">
      <c r="A5" s="4" t="inlineStr">
        <is>
          <t>Raw materials and supplies</t>
        </is>
      </c>
      <c r="B5" s="5" t="n">
        <v>443</v>
      </c>
      <c r="C5" s="5" t="n">
        <v>339</v>
      </c>
    </row>
    <row r="6">
      <c r="A6" s="4" t="inlineStr">
        <is>
          <t>Inventories</t>
        </is>
      </c>
      <c r="B6" s="6" t="n">
        <v>2205</v>
      </c>
      <c r="C6" s="6" t="n">
        <v>1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4</v>
      </c>
      <c r="C3" s="6" t="n">
        <v>17</v>
      </c>
    </row>
    <row r="4">
      <c r="A4" s="4" t="inlineStr">
        <is>
          <t>Accumulated depreciation</t>
        </is>
      </c>
      <c r="B4" s="6" t="n">
        <v>2193</v>
      </c>
      <c r="C4" s="6" t="n">
        <v>2072</v>
      </c>
    </row>
    <row r="5">
      <c r="A5" s="4" t="inlineStr">
        <is>
          <t>Common stock, par value (in dollars per share)</t>
        </is>
      </c>
      <c r="B5" s="7" t="n">
        <v>0.01</v>
      </c>
      <c r="C5" s="4" t="inlineStr">
        <is>
          <t xml:space="preserve"> </t>
        </is>
      </c>
    </row>
    <row r="6">
      <c r="A6" s="4" t="inlineStr">
        <is>
          <t>Common stock, shares authorized</t>
        </is>
      </c>
      <c r="B6" s="5" t="n">
        <v>6000000000</v>
      </c>
      <c r="C6" s="4" t="inlineStr">
        <is>
          <t xml:space="preserve"> </t>
        </is>
      </c>
    </row>
    <row r="7">
      <c r="A7" s="4" t="inlineStr">
        <is>
          <t>Common stock issued, shares</t>
        </is>
      </c>
      <c r="B7" s="5" t="n">
        <v>501891243</v>
      </c>
      <c r="C7" s="5" t="n">
        <v>501891243</v>
      </c>
    </row>
    <row r="8">
      <c r="A8" s="4" t="inlineStr">
        <is>
          <t>Common stock, shares outstanding</t>
        </is>
      </c>
      <c r="B8" s="5" t="n">
        <v>468613448</v>
      </c>
      <c r="C8" s="5" t="n">
        <v>472574090</v>
      </c>
    </row>
    <row r="9">
      <c r="A9" s="4" t="inlineStr">
        <is>
          <t>Treasury stock, shares</t>
        </is>
      </c>
      <c r="B9" s="5" t="n">
        <v>33277795</v>
      </c>
      <c r="C9" s="5" t="n">
        <v>29317153</v>
      </c>
    </row>
    <row r="10">
      <c r="A10" s="4" t="inlineStr">
        <is>
          <t>Restricted cash</t>
        </is>
      </c>
      <c r="B10" s="6" t="n">
        <v>4</v>
      </c>
      <c r="C10"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2" customWidth="1" min="2" max="2"/>
    <col width="13" customWidth="1" min="3" max="3"/>
  </cols>
  <sheetData>
    <row r="1">
      <c r="A1" s="1" t="inlineStr">
        <is>
          <t>Goodwill and Other Intangible Assets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2682</v>
      </c>
    </row>
    <row r="5">
      <c r="A5" s="4" t="inlineStr">
        <is>
          <t>Additions</t>
        </is>
      </c>
      <c r="B5" s="5" t="n">
        <v>61</v>
      </c>
    </row>
    <row r="6">
      <c r="A6" s="4" t="inlineStr">
        <is>
          <t>Other</t>
        </is>
      </c>
      <c r="B6" s="5" t="n">
        <v>-23</v>
      </c>
      <c r="C6" s="4" t="inlineStr">
        <is>
          <t>[1]</t>
        </is>
      </c>
    </row>
    <row r="7">
      <c r="A7" s="4" t="inlineStr">
        <is>
          <t>Ending Balance</t>
        </is>
      </c>
      <c r="B7" s="5" t="n">
        <v>2720</v>
      </c>
    </row>
    <row r="8">
      <c r="A8" s="4" t="inlineStr">
        <is>
          <t>United States (U.S.)</t>
        </is>
      </c>
      <c r="B8" s="4" t="inlineStr">
        <is>
          <t xml:space="preserve"> </t>
        </is>
      </c>
    </row>
    <row r="9">
      <c r="A9" s="3" t="inlineStr">
        <is>
          <t>Goodwill [Roll Forward]</t>
        </is>
      </c>
      <c r="B9" s="4" t="inlineStr">
        <is>
          <t xml:space="preserve"> </t>
        </is>
      </c>
    </row>
    <row r="10">
      <c r="A10" s="4" t="inlineStr">
        <is>
          <t>Beginning Balance</t>
        </is>
      </c>
      <c r="B10" s="5" t="n">
        <v>1424</v>
      </c>
    </row>
    <row r="11">
      <c r="A11" s="4" t="inlineStr">
        <is>
          <t>Additions</t>
        </is>
      </c>
      <c r="B11" s="5" t="n">
        <v>61</v>
      </c>
    </row>
    <row r="12">
      <c r="A12" s="4" t="inlineStr">
        <is>
          <t>Other</t>
        </is>
      </c>
      <c r="B12" s="5" t="n">
        <v>0</v>
      </c>
      <c r="C12" s="4" t="inlineStr">
        <is>
          <t>[1]</t>
        </is>
      </c>
    </row>
    <row r="13">
      <c r="A13" s="4" t="inlineStr">
        <is>
          <t>Ending Balance</t>
        </is>
      </c>
      <c r="B13" s="5" t="n">
        <v>1485</v>
      </c>
    </row>
    <row r="14">
      <c r="A14" s="4" t="inlineStr">
        <is>
          <t>International</t>
        </is>
      </c>
      <c r="B14" s="4" t="inlineStr">
        <is>
          <t xml:space="preserve"> </t>
        </is>
      </c>
    </row>
    <row r="15">
      <c r="A15" s="3" t="inlineStr">
        <is>
          <t>Goodwill [Roll Forward]</t>
        </is>
      </c>
      <c r="B15" s="4" t="inlineStr">
        <is>
          <t xml:space="preserve"> </t>
        </is>
      </c>
    </row>
    <row r="16">
      <c r="A16" s="4" t="inlineStr">
        <is>
          <t>Beginning Balance</t>
        </is>
      </c>
      <c r="B16" s="5" t="n">
        <v>1258</v>
      </c>
    </row>
    <row r="17">
      <c r="A17" s="4" t="inlineStr">
        <is>
          <t>Additions</t>
        </is>
      </c>
      <c r="B17" s="5" t="n">
        <v>0</v>
      </c>
    </row>
    <row r="18">
      <c r="A18" s="4" t="inlineStr">
        <is>
          <t>Other</t>
        </is>
      </c>
      <c r="B18" s="5" t="n">
        <v>-23</v>
      </c>
      <c r="C18" s="4" t="inlineStr">
        <is>
          <t>[1]</t>
        </is>
      </c>
    </row>
    <row r="19">
      <c r="A19" s="4" t="inlineStr">
        <is>
          <t>Ending Balance</t>
        </is>
      </c>
      <c r="B19" s="6" t="n">
        <v>1235</v>
      </c>
    </row>
    <row r="20"/>
    <row r="21">
      <c r="A21" s="4" t="inlineStr">
        <is>
          <t>[1]Includes adjustments for foreign currency translation.</t>
        </is>
      </c>
    </row>
  </sheetData>
  <mergeCells count="5">
    <mergeCell ref="A1:A2"/>
    <mergeCell ref="B1:C1"/>
    <mergeCell ref="B2:C2"/>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6" t="n">
        <v>3256</v>
      </c>
      <c r="C4" s="4" t="inlineStr">
        <is>
          <t xml:space="preserve"> </t>
        </is>
      </c>
      <c r="D4" s="6" t="n">
        <v>3256</v>
      </c>
      <c r="E4" s="4" t="inlineStr">
        <is>
          <t xml:space="preserve"> </t>
        </is>
      </c>
      <c r="F4" s="6" t="n">
        <v>3218</v>
      </c>
    </row>
    <row r="5">
      <c r="A5" s="4" t="inlineStr">
        <is>
          <t>Accumulated goodwill impairment losses</t>
        </is>
      </c>
      <c r="B5" s="5" t="n">
        <v>536</v>
      </c>
      <c r="C5" s="4" t="inlineStr">
        <is>
          <t xml:space="preserve"> </t>
        </is>
      </c>
      <c r="D5" s="5" t="n">
        <v>536</v>
      </c>
      <c r="E5" s="4" t="inlineStr">
        <is>
          <t xml:space="preserve"> </t>
        </is>
      </c>
      <c r="F5" s="6" t="n">
        <v>536</v>
      </c>
    </row>
    <row r="6">
      <c r="A6" s="4" t="inlineStr">
        <is>
          <t>Amortization of intangible assets</t>
        </is>
      </c>
      <c r="B6" s="6" t="n">
        <v>47</v>
      </c>
      <c r="C6" s="6" t="n">
        <v>52</v>
      </c>
      <c r="D6" s="6" t="n">
        <v>99</v>
      </c>
      <c r="E6" s="6" t="n">
        <v>103</v>
      </c>
      <c r="F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2</t>
        </is>
      </c>
      <c r="C1" s="2" t="inlineStr">
        <is>
          <t>Dec. 31, 2021</t>
        </is>
      </c>
    </row>
    <row r="2">
      <c r="A2" s="3" t="inlineStr">
        <is>
          <t>Finite Lived and Indefinite Lived Intangible Assets [Line Items]</t>
        </is>
      </c>
      <c r="B2" s="4" t="inlineStr">
        <is>
          <t xml:space="preserve"> </t>
        </is>
      </c>
      <c r="C2" s="4" t="inlineStr">
        <is>
          <t xml:space="preserve"> </t>
        </is>
      </c>
    </row>
    <row r="3">
      <c r="A3" s="4" t="inlineStr">
        <is>
          <t>Finite-lived intangible assets, gross carrying amount</t>
        </is>
      </c>
      <c r="B3" s="6" t="n">
        <v>2836</v>
      </c>
      <c r="C3" s="6" t="n">
        <v>2832</v>
      </c>
    </row>
    <row r="4">
      <c r="A4" s="4" t="inlineStr">
        <is>
          <t>Finite-lived intangible assets, accumulated amortization</t>
        </is>
      </c>
      <c r="B4" s="5" t="n">
        <v>-1621</v>
      </c>
      <c r="C4" s="5" t="n">
        <v>-1544</v>
      </c>
    </row>
    <row r="5">
      <c r="A5" s="4" t="inlineStr">
        <is>
          <t>Finite-lived intangible assets, identifiable intangible assets, less accumulated amortization</t>
        </is>
      </c>
      <c r="B5" s="5" t="n">
        <v>1215</v>
      </c>
      <c r="C5" s="5" t="n">
        <v>1288</v>
      </c>
    </row>
    <row r="6">
      <c r="A6" s="4" t="inlineStr">
        <is>
          <t>Total indefinite-lived intangible assets</t>
        </is>
      </c>
      <c r="B6" s="5" t="n">
        <v>175</v>
      </c>
      <c r="C6" s="5" t="n">
        <v>186</v>
      </c>
    </row>
    <row r="7">
      <c r="A7" s="4" t="inlineStr">
        <is>
          <t>Intangible Assets, gross carrying amount</t>
        </is>
      </c>
      <c r="B7" s="5" t="n">
        <v>3011</v>
      </c>
      <c r="C7" s="5" t="n">
        <v>3018</v>
      </c>
    </row>
    <row r="8">
      <c r="A8" s="4" t="inlineStr">
        <is>
          <t>Identifiable intangible assets, less accumulated amortization</t>
        </is>
      </c>
      <c r="B8" s="5" t="n">
        <v>1390</v>
      </c>
      <c r="C8" s="5" t="n">
        <v>1474</v>
      </c>
    </row>
    <row r="9">
      <c r="A9" s="4" t="inlineStr">
        <is>
          <t>Brands and tradenames</t>
        </is>
      </c>
      <c r="B9" s="4" t="inlineStr">
        <is>
          <t xml:space="preserve"> </t>
        </is>
      </c>
      <c r="C9" s="4" t="inlineStr">
        <is>
          <t xml:space="preserve"> </t>
        </is>
      </c>
    </row>
    <row r="10">
      <c r="A10" s="3" t="inlineStr">
        <is>
          <t>Finite Lived and Indefinite Lived Intangible Assets [Line Items]</t>
        </is>
      </c>
      <c r="B10" s="4" t="inlineStr">
        <is>
          <t xml:space="preserve"> </t>
        </is>
      </c>
      <c r="C10" s="4" t="inlineStr">
        <is>
          <t xml:space="preserve"> </t>
        </is>
      </c>
    </row>
    <row r="11">
      <c r="A11" s="4" t="inlineStr">
        <is>
          <t>Total indefinite-lived intangible assets</t>
        </is>
      </c>
      <c r="B11" s="5" t="n">
        <v>91</v>
      </c>
      <c r="C11" s="5" t="n">
        <v>91</v>
      </c>
    </row>
    <row r="12">
      <c r="A12" s="4" t="inlineStr">
        <is>
          <t>In-process research and development</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Total indefinite-lived intangible assets</t>
        </is>
      </c>
      <c r="B14" s="5" t="n">
        <v>77</v>
      </c>
      <c r="C14" s="5" t="n">
        <v>88</v>
      </c>
    </row>
    <row r="15">
      <c r="A15" s="4" t="inlineStr">
        <is>
          <t>Product rights</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Total indefinite-lived intangible assets</t>
        </is>
      </c>
      <c r="B17" s="5" t="n">
        <v>7</v>
      </c>
      <c r="C17" s="5" t="n">
        <v>7</v>
      </c>
    </row>
    <row r="18">
      <c r="A18" s="4" t="inlineStr">
        <is>
          <t>Developed technology rights</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Finite-lived intangible assets, gross carrying amount</t>
        </is>
      </c>
      <c r="B20" s="5" t="n">
        <v>1922</v>
      </c>
      <c r="C20" s="5" t="n">
        <v>1933</v>
      </c>
    </row>
    <row r="21">
      <c r="A21" s="4" t="inlineStr">
        <is>
          <t>Finite-lived intangible assets, accumulated amortization</t>
        </is>
      </c>
      <c r="B21" s="5" t="n">
        <v>-1007</v>
      </c>
      <c r="C21" s="5" t="n">
        <v>-949</v>
      </c>
    </row>
    <row r="22">
      <c r="A22" s="4" t="inlineStr">
        <is>
          <t>Finite-lived intangible assets, identifiable intangible assets, less accumulated amortization</t>
        </is>
      </c>
      <c r="B22" s="5" t="n">
        <v>915</v>
      </c>
      <c r="C22" s="5" t="n">
        <v>984</v>
      </c>
    </row>
    <row r="23">
      <c r="A23" s="4" t="inlineStr">
        <is>
          <t>Brands and tradenames</t>
        </is>
      </c>
      <c r="B23" s="4" t="inlineStr">
        <is>
          <t xml:space="preserve"> </t>
        </is>
      </c>
      <c r="C23" s="4" t="inlineStr">
        <is>
          <t xml:space="preserve"> </t>
        </is>
      </c>
    </row>
    <row r="24">
      <c r="A24" s="3" t="inlineStr">
        <is>
          <t>Finite Lived and Indefinite Lived Intangible Assets [Line Items]</t>
        </is>
      </c>
      <c r="B24" s="4" t="inlineStr">
        <is>
          <t xml:space="preserve"> </t>
        </is>
      </c>
      <c r="C24" s="4" t="inlineStr">
        <is>
          <t xml:space="preserve"> </t>
        </is>
      </c>
    </row>
    <row r="25">
      <c r="A25" s="4" t="inlineStr">
        <is>
          <t>Finite-lived intangible assets, gross carrying amount</t>
        </is>
      </c>
      <c r="B25" s="5" t="n">
        <v>430</v>
      </c>
      <c r="C25" s="5" t="n">
        <v>426</v>
      </c>
    </row>
    <row r="26">
      <c r="A26" s="4" t="inlineStr">
        <is>
          <t>Finite-lived intangible assets, accumulated amortization</t>
        </is>
      </c>
      <c r="B26" s="5" t="n">
        <v>-266</v>
      </c>
      <c r="C26" s="5" t="n">
        <v>-260</v>
      </c>
    </row>
    <row r="27">
      <c r="A27" s="4" t="inlineStr">
        <is>
          <t>Finite-lived intangible assets, identifiable intangible assets, less accumulated amortization</t>
        </is>
      </c>
      <c r="B27" s="5" t="n">
        <v>164</v>
      </c>
      <c r="C27" s="5" t="n">
        <v>166</v>
      </c>
    </row>
    <row r="28">
      <c r="A28" s="4" t="inlineStr">
        <is>
          <t>Other</t>
        </is>
      </c>
      <c r="B28" s="4" t="inlineStr">
        <is>
          <t xml:space="preserve"> </t>
        </is>
      </c>
      <c r="C28" s="4" t="inlineStr">
        <is>
          <t xml:space="preserve"> </t>
        </is>
      </c>
    </row>
    <row r="29">
      <c r="A29" s="3" t="inlineStr">
        <is>
          <t>Finite Lived and Indefinite Lived Intangible Assets [Line Items]</t>
        </is>
      </c>
      <c r="B29" s="4" t="inlineStr">
        <is>
          <t xml:space="preserve"> </t>
        </is>
      </c>
      <c r="C29" s="4" t="inlineStr">
        <is>
          <t xml:space="preserve"> </t>
        </is>
      </c>
    </row>
    <row r="30">
      <c r="A30" s="4" t="inlineStr">
        <is>
          <t>Finite-lived intangible assets, gross carrying amount</t>
        </is>
      </c>
      <c r="B30" s="5" t="n">
        <v>484</v>
      </c>
      <c r="C30" s="5" t="n">
        <v>473</v>
      </c>
    </row>
    <row r="31">
      <c r="A31" s="4" t="inlineStr">
        <is>
          <t>Finite-lived intangible assets, accumulated amortization</t>
        </is>
      </c>
      <c r="B31" s="5" t="n">
        <v>-348</v>
      </c>
      <c r="C31" s="5" t="n">
        <v>-335</v>
      </c>
    </row>
    <row r="32">
      <c r="A32" s="4" t="inlineStr">
        <is>
          <t>Finite-lived intangible assets, identifiable intangible assets, less accumulated amortization</t>
        </is>
      </c>
      <c r="B32" s="6" t="n">
        <v>136</v>
      </c>
      <c r="C32" s="6" t="n">
        <v>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1" t="inlineStr">
        <is>
          <t>Share-Based Payments - Narrative (Details) - $ / shares</t>
        </is>
      </c>
      <c r="B1" s="2" t="inlineStr">
        <is>
          <t>6 Months Ended</t>
        </is>
      </c>
    </row>
    <row r="2">
      <c r="B2" s="2" t="inlineStr">
        <is>
          <t>Jun. 30, 2022</t>
        </is>
      </c>
      <c r="C2" s="2" t="inlineStr">
        <is>
          <t>May 19, 2022</t>
        </is>
      </c>
      <c r="D2" s="2" t="inlineStr">
        <is>
          <t>May 1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4" t="inlineStr">
        <is>
          <t xml:space="preserve"> </t>
        </is>
      </c>
      <c r="C4" s="5" t="n">
        <v>30000000</v>
      </c>
      <c r="D4" s="5" t="n">
        <v>25000000</v>
      </c>
    </row>
    <row r="5">
      <c r="A5" s="4" t="inlineStr">
        <is>
          <t>Share-based compensation, options granted, shares</t>
        </is>
      </c>
      <c r="B5" s="5" t="n">
        <v>235900</v>
      </c>
      <c r="C5" s="4" t="inlineStr">
        <is>
          <t xml:space="preserve"> </t>
        </is>
      </c>
      <c r="D5" s="4" t="inlineStr">
        <is>
          <t xml:space="preserve"> </t>
        </is>
      </c>
    </row>
    <row r="6">
      <c r="A6" s="4" t="inlineStr">
        <is>
          <t>Share-based compensation, weighted average exercise price (in dollars per share)</t>
        </is>
      </c>
      <c r="B6" s="7" t="n">
        <v>201.23</v>
      </c>
      <c r="C6" s="4" t="inlineStr">
        <is>
          <t xml:space="preserve"> </t>
        </is>
      </c>
      <c r="D6" s="4" t="inlineStr">
        <is>
          <t xml:space="preserve"> </t>
        </is>
      </c>
    </row>
    <row r="7">
      <c r="A7" s="4" t="inlineStr">
        <is>
          <t>Share-based compensation, Options, weighted average grant date fair value (in dollars per share)</t>
        </is>
      </c>
      <c r="B7" s="7" t="n">
        <v>51.13</v>
      </c>
      <c r="C7" s="4" t="inlineStr">
        <is>
          <t xml:space="preserve"> </t>
        </is>
      </c>
      <c r="D7" s="4" t="inlineStr">
        <is>
          <t xml:space="preserve"> </t>
        </is>
      </c>
    </row>
    <row r="8">
      <c r="A8" s="4" t="inlineStr">
        <is>
          <t>Share-based compensation, risk free interest rate</t>
        </is>
      </c>
      <c r="B8" s="11" t="n">
        <v>0.0181</v>
      </c>
      <c r="C8" s="4" t="inlineStr">
        <is>
          <t xml:space="preserve"> </t>
        </is>
      </c>
      <c r="D8" s="4" t="inlineStr">
        <is>
          <t xml:space="preserve"> </t>
        </is>
      </c>
    </row>
    <row r="9">
      <c r="A9" s="4" t="inlineStr">
        <is>
          <t>Share-based compensation, expected dividend rate</t>
        </is>
      </c>
      <c r="B9" s="11" t="n">
        <v>0.0064</v>
      </c>
      <c r="C9" s="4" t="inlineStr">
        <is>
          <t xml:space="preserve"> </t>
        </is>
      </c>
      <c r="D9" s="4" t="inlineStr">
        <is>
          <t xml:space="preserve"> </t>
        </is>
      </c>
    </row>
    <row r="10">
      <c r="A10" s="4" t="inlineStr">
        <is>
          <t>Share-based compensation, expected volatility rate</t>
        </is>
      </c>
      <c r="B10" s="11" t="n">
        <v>0.2764</v>
      </c>
      <c r="C10" s="4" t="inlineStr">
        <is>
          <t xml:space="preserve"> </t>
        </is>
      </c>
      <c r="D10" s="4" t="inlineStr">
        <is>
          <t xml:space="preserve"> </t>
        </is>
      </c>
    </row>
    <row r="11">
      <c r="A11" s="4" t="inlineStr">
        <is>
          <t>Share-based compensation, expected term</t>
        </is>
      </c>
      <c r="B11" s="4" t="inlineStr">
        <is>
          <t>4 years 10 months 24 days</t>
        </is>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ward vesting period</t>
        </is>
      </c>
      <c r="B14" s="4" t="inlineStr">
        <is>
          <t>3 year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ward vesting period</t>
        </is>
      </c>
      <c r="B17" s="4" t="inlineStr">
        <is>
          <t>3 years</t>
        </is>
      </c>
      <c r="C17" s="4" t="inlineStr">
        <is>
          <t xml:space="preserve"> </t>
        </is>
      </c>
      <c r="D17" s="4" t="inlineStr">
        <is>
          <t xml:space="preserve"> </t>
        </is>
      </c>
    </row>
    <row r="18">
      <c r="A18" s="4" t="inlineStr">
        <is>
          <t>Share-based compensation, granted, shares</t>
        </is>
      </c>
      <c r="B18" s="5" t="n">
        <v>201241</v>
      </c>
      <c r="C18" s="4" t="inlineStr">
        <is>
          <t xml:space="preserve"> </t>
        </is>
      </c>
      <c r="D18" s="4" t="inlineStr">
        <is>
          <t xml:space="preserve"> </t>
        </is>
      </c>
    </row>
    <row r="19">
      <c r="A19" s="4" t="inlineStr">
        <is>
          <t>Share-based compensation, weighted average grant date fair value (in dollars per share)</t>
        </is>
      </c>
      <c r="B19" s="7" t="n">
        <v>201.33</v>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cted volatility rate</t>
        </is>
      </c>
      <c r="B22" s="11" t="n">
        <v>0.284</v>
      </c>
      <c r="C22" s="4" t="inlineStr">
        <is>
          <t xml:space="preserve"> </t>
        </is>
      </c>
      <c r="D22" s="4" t="inlineStr">
        <is>
          <t xml:space="preserve"> </t>
        </is>
      </c>
    </row>
    <row r="23">
      <c r="A23" s="4" t="inlineStr">
        <is>
          <t>Share-based compensation, award vesting period</t>
        </is>
      </c>
      <c r="B23" s="4" t="inlineStr">
        <is>
          <t>3 years</t>
        </is>
      </c>
      <c r="C23" s="4" t="inlineStr">
        <is>
          <t xml:space="preserve"> </t>
        </is>
      </c>
      <c r="D23" s="4" t="inlineStr">
        <is>
          <t xml:space="preserve"> </t>
        </is>
      </c>
    </row>
    <row r="24">
      <c r="A24" s="4" t="inlineStr">
        <is>
          <t>Share-based compensation, granted, shares</t>
        </is>
      </c>
      <c r="B24" s="5" t="n">
        <v>104113</v>
      </c>
      <c r="C24" s="4" t="inlineStr">
        <is>
          <t xml:space="preserve"> </t>
        </is>
      </c>
      <c r="D24" s="4" t="inlineStr">
        <is>
          <t xml:space="preserve"> </t>
        </is>
      </c>
    </row>
    <row r="25">
      <c r="A25" s="4" t="inlineStr">
        <is>
          <t>Share-based compensation, weighted average grant date fair value (in dollars per share)</t>
        </is>
      </c>
      <c r="B25" s="7" t="n">
        <v>235.52</v>
      </c>
      <c r="C25" s="4" t="inlineStr">
        <is>
          <t xml:space="preserve"> </t>
        </is>
      </c>
      <c r="D25" s="4" t="inlineStr">
        <is>
          <t xml:space="preserve"> </t>
        </is>
      </c>
    </row>
    <row r="26">
      <c r="A26" s="4" t="inlineStr">
        <is>
          <t>Performance Shares | PeerCompani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cted volatility rate</t>
        </is>
      </c>
      <c r="B28" s="11" t="n">
        <v>0.381</v>
      </c>
      <c r="C28" s="4" t="inlineStr">
        <is>
          <t xml:space="preserve"> </t>
        </is>
      </c>
      <c r="D28" s="4" t="inlineStr">
        <is>
          <t xml:space="preserve"> </t>
        </is>
      </c>
    </row>
    <row r="29">
      <c r="A29" s="4" t="inlineStr">
        <is>
          <t>Performance Share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target number of units percentage</t>
        </is>
      </c>
      <c r="B31" s="10" t="n">
        <v>0</v>
      </c>
      <c r="C31" s="4" t="inlineStr">
        <is>
          <t xml:space="preserve"> </t>
        </is>
      </c>
      <c r="D31" s="4" t="inlineStr">
        <is>
          <t xml:space="preserve"> </t>
        </is>
      </c>
    </row>
    <row r="32">
      <c r="A32" s="4" t="inlineStr">
        <is>
          <t>Performance Share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target number of units percentage</t>
        </is>
      </c>
      <c r="B34" s="10" t="n">
        <v>2</v>
      </c>
      <c r="C34" s="4" t="inlineStr">
        <is>
          <t xml:space="preserve"> </t>
        </is>
      </c>
      <c r="D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Payments - Components of Share-Based Compensation Expens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based compensation expense—direct</t>
        </is>
      </c>
      <c r="B4" s="4" t="inlineStr">
        <is>
          <t>[1]</t>
        </is>
      </c>
      <c r="C4" s="6" t="n">
        <v>15</v>
      </c>
      <c r="D4" s="6" t="n">
        <v>16</v>
      </c>
      <c r="E4" s="6" t="n">
        <v>31</v>
      </c>
      <c r="F4" s="6" t="n">
        <v>29</v>
      </c>
    </row>
    <row r="5">
      <c r="A5" s="4" t="inlineStr">
        <is>
          <t>Stock options / stock appreciation rights</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Share-based compensation expense—direct</t>
        </is>
      </c>
      <c r="C7" s="5" t="n">
        <v>3</v>
      </c>
      <c r="D7" s="5" t="n">
        <v>3</v>
      </c>
      <c r="E7" s="5" t="n">
        <v>5</v>
      </c>
      <c r="F7" s="5" t="n">
        <v>5</v>
      </c>
    </row>
    <row r="8">
      <c r="A8" s="4" t="inlineStr">
        <is>
          <t>RSUs / DSUs</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Share-based compensation expense—direct</t>
        </is>
      </c>
      <c r="C10" s="5" t="n">
        <v>8</v>
      </c>
      <c r="D10" s="5" t="n">
        <v>9</v>
      </c>
      <c r="E10" s="5" t="n">
        <v>17</v>
      </c>
      <c r="F10" s="5" t="n">
        <v>17</v>
      </c>
    </row>
    <row r="11">
      <c r="A11" s="4" t="inlineStr">
        <is>
          <t>PSUs</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row>
    <row r="13">
      <c r="A13" s="4" t="inlineStr">
        <is>
          <t>Share-based compensation expense—direct</t>
        </is>
      </c>
      <c r="C13" s="6" t="n">
        <v>4</v>
      </c>
      <c r="D13" s="6" t="n">
        <v>4</v>
      </c>
      <c r="E13" s="6" t="n">
        <v>9</v>
      </c>
      <c r="F13" s="6" t="n">
        <v>7</v>
      </c>
    </row>
    <row r="14"/>
    <row r="15">
      <c r="A15" s="4" t="inlineStr">
        <is>
          <t>[1]Amounts capitalized to inventory were not material for the three and six months ended June 30, 2022 and 2021</t>
        </is>
      </c>
    </row>
  </sheetData>
  <mergeCells count="5">
    <mergeCell ref="A1:B2"/>
    <mergeCell ref="C1:D1"/>
    <mergeCell ref="E1:F1"/>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Changes in Common Shares and Treasury Stock (Details) - USD ($)</t>
        </is>
      </c>
      <c r="B1" s="2" t="inlineStr">
        <is>
          <t>Jun. 30, 2022</t>
        </is>
      </c>
      <c r="C1" s="2" t="inlineStr">
        <is>
          <t>Dec. 31, 2021</t>
        </is>
      </c>
      <c r="D1" s="2" t="inlineStr">
        <is>
          <t>Dec. 31, 2019</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6000000000</v>
      </c>
      <c r="C3" s="4" t="inlineStr">
        <is>
          <t xml:space="preserve"> </t>
        </is>
      </c>
      <c r="D3" s="4" t="inlineStr">
        <is>
          <t xml:space="preserve"> </t>
        </is>
      </c>
    </row>
    <row r="4">
      <c r="A4" s="4" t="inlineStr">
        <is>
          <t>Preferred stock, shares authorized</t>
        </is>
      </c>
      <c r="B4" s="5" t="n">
        <v>1000000000</v>
      </c>
      <c r="C4" s="4" t="inlineStr">
        <is>
          <t xml:space="preserve"> </t>
        </is>
      </c>
      <c r="D4" s="4" t="inlineStr">
        <is>
          <t xml:space="preserve"> </t>
        </is>
      </c>
    </row>
    <row r="5">
      <c r="A5" s="4" t="inlineStr">
        <is>
          <t>Stock repurchase program, remaining authorized repurchase amount</t>
        </is>
      </c>
      <c r="B5" s="6" t="n">
        <v>2000000</v>
      </c>
      <c r="C5" s="4" t="inlineStr">
        <is>
          <t xml:space="preserve"> </t>
        </is>
      </c>
      <c r="D5" s="4" t="inlineStr">
        <is>
          <t xml:space="preserve"> </t>
        </is>
      </c>
    </row>
    <row r="6">
      <c r="A6" s="4" t="inlineStr">
        <is>
          <t>Stock Repurchase Program, Remaining Number of Shares Authorized to be Repurchased</t>
        </is>
      </c>
      <c r="B6" s="5" t="n">
        <v>3400000000</v>
      </c>
      <c r="C6" s="4" t="inlineStr">
        <is>
          <t xml:space="preserve"> </t>
        </is>
      </c>
      <c r="D6" s="4" t="inlineStr">
        <is>
          <t xml:space="preserve"> </t>
        </is>
      </c>
    </row>
    <row r="7">
      <c r="A7" s="4" t="inlineStr">
        <is>
          <t>December 2018 Share Repurchase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2000000000</v>
      </c>
    </row>
    <row r="10">
      <c r="A10" s="4" t="inlineStr">
        <is>
          <t>December 2021 Share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repurchase program, authorized amount</t>
        </is>
      </c>
      <c r="B12" s="4" t="inlineStr">
        <is>
          <t xml:space="preserve"> </t>
        </is>
      </c>
      <c r="C12" s="6" t="n">
        <v>3500000000</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658</v>
      </c>
      <c r="C4" s="6" t="n">
        <v>4092</v>
      </c>
      <c r="D4" s="6" t="n">
        <v>4544</v>
      </c>
      <c r="E4" s="6" t="n">
        <v>3773</v>
      </c>
    </row>
    <row r="5">
      <c r="A5" s="4" t="inlineStr">
        <is>
          <t>Other comprehensive income/(loss), net of tax</t>
        </is>
      </c>
      <c r="B5" s="5" t="n">
        <v>-18</v>
      </c>
      <c r="C5" s="5" t="n">
        <v>10</v>
      </c>
      <c r="D5" s="5" t="n">
        <v>42</v>
      </c>
      <c r="E5" s="5" t="n">
        <v>107</v>
      </c>
    </row>
    <row r="6">
      <c r="A6" s="4" t="inlineStr">
        <is>
          <t>Ending balance</t>
        </is>
      </c>
      <c r="B6" s="5" t="n">
        <v>4580</v>
      </c>
      <c r="C6" s="5" t="n">
        <v>4352</v>
      </c>
      <c r="D6" s="5" t="n">
        <v>4580</v>
      </c>
      <c r="E6" s="5" t="n">
        <v>4352</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704</v>
      </c>
      <c r="C9" s="5" t="n">
        <v>-633</v>
      </c>
      <c r="D9" s="5" t="n">
        <v>-764</v>
      </c>
      <c r="E9" s="5" t="n">
        <v>-730</v>
      </c>
    </row>
    <row r="10">
      <c r="A10" s="4" t="inlineStr">
        <is>
          <t>Other comprehensive income/(loss), net of tax</t>
        </is>
      </c>
      <c r="B10" s="5" t="n">
        <v>-18</v>
      </c>
      <c r="C10" s="5" t="n">
        <v>10</v>
      </c>
      <c r="D10" s="5" t="n">
        <v>42</v>
      </c>
      <c r="E10" s="5" t="n">
        <v>107</v>
      </c>
    </row>
    <row r="11">
      <c r="A11" s="4" t="inlineStr">
        <is>
          <t>Ending balance</t>
        </is>
      </c>
      <c r="B11" s="5" t="n">
        <v>-722</v>
      </c>
      <c r="C11" s="5" t="n">
        <v>-623</v>
      </c>
      <c r="D11" s="5" t="n">
        <v>-722</v>
      </c>
      <c r="E11" s="5" t="n">
        <v>-623</v>
      </c>
    </row>
    <row r="12">
      <c r="A12" s="4" t="inlineStr">
        <is>
          <t>Derivatives Net Unrealized Gains/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4</v>
      </c>
      <c r="E14" s="5" t="n">
        <v>-15</v>
      </c>
    </row>
    <row r="15">
      <c r="A15" s="4" t="inlineStr">
        <is>
          <t>Other comprehensive income/(loss), net of tax</t>
        </is>
      </c>
      <c r="B15" s="4" t="inlineStr">
        <is>
          <t xml:space="preserve"> </t>
        </is>
      </c>
      <c r="C15" s="4" t="inlineStr">
        <is>
          <t xml:space="preserve"> </t>
        </is>
      </c>
      <c r="D15" s="5" t="n">
        <v>48</v>
      </c>
      <c r="E15" s="5" t="n">
        <v>20</v>
      </c>
    </row>
    <row r="16">
      <c r="A16" s="4" t="inlineStr">
        <is>
          <t>Ending balance</t>
        </is>
      </c>
      <c r="B16" s="5" t="n">
        <v>52</v>
      </c>
      <c r="C16" s="5" t="n">
        <v>5</v>
      </c>
      <c r="D16" s="5" t="n">
        <v>52</v>
      </c>
      <c r="E16" s="5" t="n">
        <v>5</v>
      </c>
    </row>
    <row r="17">
      <c r="A17" s="4" t="inlineStr">
        <is>
          <t>Net Investment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v>
      </c>
      <c r="E19" s="5" t="n">
        <v>-37</v>
      </c>
    </row>
    <row r="20">
      <c r="A20" s="4" t="inlineStr">
        <is>
          <t>Other comprehensive income/(loss), net of tax</t>
        </is>
      </c>
      <c r="B20" s="4" t="inlineStr">
        <is>
          <t xml:space="preserve"> </t>
        </is>
      </c>
      <c r="C20" s="4" t="inlineStr">
        <is>
          <t xml:space="preserve"> </t>
        </is>
      </c>
      <c r="D20" s="5" t="n">
        <v>45</v>
      </c>
      <c r="E20" s="5" t="n">
        <v>17</v>
      </c>
    </row>
    <row r="21">
      <c r="A21" s="4" t="inlineStr">
        <is>
          <t>Ending balance</t>
        </is>
      </c>
      <c r="B21" s="5" t="n">
        <v>50</v>
      </c>
      <c r="C21" s="5" t="n">
        <v>-20</v>
      </c>
      <c r="D21" s="5" t="n">
        <v>50</v>
      </c>
      <c r="E21" s="5" t="n">
        <v>-20</v>
      </c>
    </row>
    <row r="22">
      <c r="A22" s="4" t="inlineStr">
        <is>
          <t>Currency Translation Adjustment Net Unrealized Gain/(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756</v>
      </c>
      <c r="E24" s="5" t="n">
        <v>-655</v>
      </c>
    </row>
    <row r="25">
      <c r="A25" s="4" t="inlineStr">
        <is>
          <t>Other comprehensive income/(loss), net of tax</t>
        </is>
      </c>
      <c r="B25" s="4" t="inlineStr">
        <is>
          <t xml:space="preserve"> </t>
        </is>
      </c>
      <c r="C25" s="4" t="inlineStr">
        <is>
          <t xml:space="preserve"> </t>
        </is>
      </c>
      <c r="D25" s="5" t="n">
        <v>-52</v>
      </c>
      <c r="E25" s="5" t="n">
        <v>70</v>
      </c>
    </row>
    <row r="26">
      <c r="A26" s="4" t="inlineStr">
        <is>
          <t>Ending balance</t>
        </is>
      </c>
      <c r="B26" s="5" t="n">
        <v>-808</v>
      </c>
      <c r="C26" s="5" t="n">
        <v>-585</v>
      </c>
      <c r="D26" s="5" t="n">
        <v>-808</v>
      </c>
      <c r="E26" s="5" t="n">
        <v>-585</v>
      </c>
    </row>
    <row r="27">
      <c r="A27" s="4" t="inlineStr">
        <is>
          <t>Benefit Plans Actuarial Gains/(Loss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17</v>
      </c>
      <c r="E29" s="5" t="n">
        <v>-23</v>
      </c>
    </row>
    <row r="30">
      <c r="A30" s="4" t="inlineStr">
        <is>
          <t>Other comprehensive income/(loss), net of tax</t>
        </is>
      </c>
      <c r="B30" s="4" t="inlineStr">
        <is>
          <t xml:space="preserve"> </t>
        </is>
      </c>
      <c r="C30" s="4" t="inlineStr">
        <is>
          <t xml:space="preserve"> </t>
        </is>
      </c>
      <c r="D30" s="5" t="n">
        <v>1</v>
      </c>
      <c r="E30" s="5" t="n">
        <v>0</v>
      </c>
    </row>
    <row r="31">
      <c r="A31" s="4" t="inlineStr">
        <is>
          <t>Ending balance</t>
        </is>
      </c>
      <c r="B31" s="6" t="n">
        <v>-16</v>
      </c>
      <c r="C31" s="6" t="n">
        <v>-23</v>
      </c>
      <c r="D31" s="6" t="n">
        <v>-16</v>
      </c>
      <c r="E31" s="6" t="n">
        <v>-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efore allocation to noncontrolling interests</t>
        </is>
      </c>
      <c r="B4" s="6" t="n">
        <v>529</v>
      </c>
      <c r="C4" s="6" t="n">
        <v>511</v>
      </c>
      <c r="D4" s="6" t="n">
        <v>1123</v>
      </c>
      <c r="E4" s="6" t="n">
        <v>1069</v>
      </c>
    </row>
    <row r="5">
      <c r="A5" s="4" t="inlineStr">
        <is>
          <t>Less: Net loss attributable to noncontrolling interests</t>
        </is>
      </c>
      <c r="B5" s="5" t="n">
        <v>0</v>
      </c>
      <c r="C5" s="5" t="n">
        <v>-1</v>
      </c>
      <c r="D5" s="5" t="n">
        <v>-1</v>
      </c>
      <c r="E5" s="5" t="n">
        <v>-2</v>
      </c>
    </row>
    <row r="6">
      <c r="A6" s="4" t="inlineStr">
        <is>
          <t>Net income attributable to Zoetis Inc.</t>
        </is>
      </c>
      <c r="B6" s="6" t="n">
        <v>529</v>
      </c>
      <c r="C6" s="6" t="n">
        <v>512</v>
      </c>
      <c r="D6" s="6" t="n">
        <v>1124</v>
      </c>
      <c r="E6" s="6" t="n">
        <v>107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t>
        </is>
      </c>
      <c r="B8" s="5" t="n">
        <v>470000000</v>
      </c>
      <c r="C8" s="5" t="n">
        <v>474800000</v>
      </c>
      <c r="D8" s="5" t="n">
        <v>471100000</v>
      </c>
      <c r="E8" s="5" t="n">
        <v>475200000</v>
      </c>
    </row>
    <row r="9">
      <c r="A9" s="4" t="inlineStr">
        <is>
          <t>Common stock equivalents: stock options, RSUs, PSUs and DSUs</t>
        </is>
      </c>
      <c r="B9" s="5" t="n">
        <v>1500000</v>
      </c>
      <c r="C9" s="5" t="n">
        <v>2200000</v>
      </c>
      <c r="D9" s="5" t="n">
        <v>1700000</v>
      </c>
      <c r="E9" s="5" t="n">
        <v>2300000</v>
      </c>
    </row>
    <row r="10">
      <c r="A10" s="4" t="inlineStr">
        <is>
          <t>Weighted-average common and potential dilutive shares outstanding</t>
        </is>
      </c>
      <c r="B10" s="5" t="n">
        <v>471500000</v>
      </c>
      <c r="C10" s="5" t="n">
        <v>477000000</v>
      </c>
      <c r="D10" s="5" t="n">
        <v>472800000</v>
      </c>
      <c r="E10" s="5" t="n">
        <v>477500000</v>
      </c>
    </row>
    <row r="11">
      <c r="A11" s="4" t="inlineStr">
        <is>
          <t>Earnings per share attributable to Zoetis stockholders—basic (in dollars per share)</t>
        </is>
      </c>
      <c r="B11" s="7" t="n">
        <v>1.13</v>
      </c>
      <c r="C11" s="7" t="n">
        <v>1.08</v>
      </c>
      <c r="D11" s="7" t="n">
        <v>2.39</v>
      </c>
      <c r="E11" s="7" t="n">
        <v>2.25</v>
      </c>
    </row>
    <row r="12">
      <c r="A12" s="4" t="inlineStr">
        <is>
          <t>Earnings per share attributable to Zoetis stockholders—diluted (in dollars per share)</t>
        </is>
      </c>
      <c r="B12" s="7" t="n">
        <v>1.12</v>
      </c>
      <c r="C12" s="7" t="n">
        <v>1.07</v>
      </c>
      <c r="D12" s="7" t="n">
        <v>2.38</v>
      </c>
      <c r="E12" s="7" t="n">
        <v>2.24</v>
      </c>
    </row>
    <row r="13">
      <c r="A13" s="4" t="inlineStr">
        <is>
          <t>Antidilutive securities excluded from computation of earnings per share, amount</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24" customWidth="1" min="2" max="2"/>
    <col width="22" customWidth="1" min="3" max="3"/>
    <col width="20" customWidth="1" min="4" max="4"/>
    <col width="21" customWidth="1" min="5" max="5"/>
    <col width="14" customWidth="1" min="6" max="6"/>
    <col width="23" customWidth="1" min="7" max="7"/>
    <col width="22" customWidth="1" min="8" max="8"/>
    <col width="24" customWidth="1" min="9" max="9"/>
  </cols>
  <sheetData>
    <row r="1">
      <c r="A1" s="1" t="inlineStr">
        <is>
          <t>Commitments and Contingencies (Details) $ in Millions</t>
        </is>
      </c>
      <c r="E1" s="2" t="inlineStr">
        <is>
          <t>1 Months Ended</t>
        </is>
      </c>
      <c r="G1" s="2" t="inlineStr">
        <is>
          <t>6 Months Ended</t>
        </is>
      </c>
    </row>
    <row r="2">
      <c r="B2" s="2" t="inlineStr">
        <is>
          <t>Sep. 16, 2019 Companies</t>
        </is>
      </c>
      <c r="C2" s="2" t="inlineStr">
        <is>
          <t>May 16, 2016 producer</t>
        </is>
      </c>
      <c r="D2" s="2" t="inlineStr">
        <is>
          <t>Jun. 03, 2015 count</t>
        </is>
      </c>
      <c r="E2" s="2" t="inlineStr">
        <is>
          <t>Aug. 31, 2014 animal</t>
        </is>
      </c>
      <c r="F2" s="2" t="inlineStr">
        <is>
          <t>Apr. 30, 2012</t>
        </is>
      </c>
      <c r="G2" s="2" t="inlineStr">
        <is>
          <t>Jun. 30, 2022 customer</t>
        </is>
      </c>
      <c r="H2" s="2" t="inlineStr">
        <is>
          <t>Jun. 30, 2016 USD ($)</t>
        </is>
      </c>
      <c r="I2" s="2" t="inlineStr">
        <is>
          <t>Feb. 29, 2012 defend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ultinational companies | Companies</t>
        </is>
      </c>
      <c r="B4" s="5" t="n">
        <v>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lianopolis,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dditional defendants | defend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v>
      </c>
    </row>
    <row r="8">
      <c r="A8" s="4" t="inlineStr">
        <is>
          <t>Number of claims seeking damages | defend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v>
      </c>
    </row>
    <row r="9">
      <c r="A9" s="4" t="inlineStr">
        <is>
          <t>Duration of suspension of lawsuit</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row>
    <row r="10">
      <c r="A10" s="4" t="inlineStr">
        <is>
          <t>Lasado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aths from contamination of animal feed | animal</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row>
    <row r="13">
      <c r="A13" s="4" t="inlineStr">
        <is>
          <t>Number of contaminated animal from contamination of animal feed | animal</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c r="I13" s="4" t="inlineStr">
        <is>
          <t xml:space="preserve"> </t>
        </is>
      </c>
    </row>
    <row r="14">
      <c r="A14" s="4" t="inlineStr">
        <is>
          <t>Number of complaints</t>
        </is>
      </c>
      <c r="B14" s="4" t="inlineStr">
        <is>
          <t xml:space="preserve"> </t>
        </is>
      </c>
      <c r="C14" s="5" t="n">
        <v>2</v>
      </c>
      <c r="D14" s="5" t="n">
        <v>1</v>
      </c>
      <c r="E14" s="4" t="inlineStr">
        <is>
          <t xml:space="preserve"> </t>
        </is>
      </c>
      <c r="F14" s="4" t="inlineStr">
        <is>
          <t xml:space="preserve"> </t>
        </is>
      </c>
      <c r="G14" s="5" t="n">
        <v>3</v>
      </c>
      <c r="H14" s="4" t="inlineStr">
        <is>
          <t xml:space="preserve"> </t>
        </is>
      </c>
      <c r="I14" s="4" t="inlineStr">
        <is>
          <t xml:space="preserve"> </t>
        </is>
      </c>
    </row>
    <row r="15">
      <c r="A15" s="4" t="inlineStr">
        <is>
          <t>European Commis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tax charg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v>
      </c>
      <c r="I17"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3" customWidth="1" min="7" max="7"/>
    <col width="40" customWidth="1" min="8" max="8"/>
    <col width="13" customWidth="1" min="9" max="9"/>
    <col width="27" customWidth="1" min="10" max="10"/>
    <col width="18" customWidth="1" min="11" max="11"/>
    <col width="37" customWidth="1" min="12" max="12"/>
    <col width="48" customWidth="1" min="13" max="13"/>
  </cols>
  <sheetData>
    <row r="1">
      <c r="A1" s="1" t="inlineStr">
        <is>
          <t>CONDENSED CONSOLIDATED STATEMENTS OF EQUITY (UNAUDITED) - USD ($) $ in Millions</t>
        </is>
      </c>
      <c r="C1" s="2" t="inlineStr">
        <is>
          <t>Total</t>
        </is>
      </c>
      <c r="D1" s="2" t="inlineStr">
        <is>
          <t>Common Stock</t>
        </is>
      </c>
      <c r="F1" s="2" t="inlineStr">
        <is>
          <t>Treasury Stock</t>
        </is>
      </c>
      <c r="H1" s="2" t="inlineStr">
        <is>
          <t>Treasury Stock Share Repurchase Program</t>
        </is>
      </c>
      <c r="I1" s="2" t="inlineStr">
        <is>
          <t>[3]</t>
        </is>
      </c>
      <c r="J1" s="2" t="inlineStr">
        <is>
          <t>Additional Paid-in Capital</t>
        </is>
      </c>
      <c r="K1" s="2" t="inlineStr">
        <is>
          <t>Retained Earnings</t>
        </is>
      </c>
      <c r="L1" s="2" t="inlineStr">
        <is>
          <t>Accumulated Other Comprehensive Loss</t>
        </is>
      </c>
      <c r="M1" s="2" t="inlineStr">
        <is>
          <t>Equity Attributable to Noncontrolling Interests</t>
        </is>
      </c>
    </row>
    <row r="2">
      <c r="A2" s="4" t="inlineStr">
        <is>
          <t>Beginning balance (in shares) at Dec. 31, 2020</t>
        </is>
      </c>
      <c r="B2" s="4" t="inlineStr">
        <is>
          <t>[1]</t>
        </is>
      </c>
      <c r="C2" s="4" t="inlineStr">
        <is>
          <t xml:space="preserve"> </t>
        </is>
      </c>
      <c r="D2" s="5" t="n">
        <v>501900000</v>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C3" s="6" t="n">
        <v>3773</v>
      </c>
      <c r="D3" s="6" t="n">
        <v>5</v>
      </c>
      <c r="F3" s="6" t="n">
        <v>-2230</v>
      </c>
      <c r="H3" s="4" t="inlineStr">
        <is>
          <t xml:space="preserve"> </t>
        </is>
      </c>
      <c r="J3" s="6" t="n">
        <v>1065</v>
      </c>
      <c r="K3" s="6" t="n">
        <v>5659</v>
      </c>
      <c r="L3" s="6" t="n">
        <v>-730</v>
      </c>
      <c r="M3" s="6" t="n">
        <v>4</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Including Portion Attributable to Noncontrolling Interest</t>
        </is>
      </c>
      <c r="C5" s="5" t="n">
        <v>1069</v>
      </c>
      <c r="D5" s="4" t="inlineStr">
        <is>
          <t xml:space="preserve"> </t>
        </is>
      </c>
      <c r="F5" s="4" t="inlineStr">
        <is>
          <t xml:space="preserve"> </t>
        </is>
      </c>
      <c r="H5" s="4" t="inlineStr">
        <is>
          <t xml:space="preserve"> </t>
        </is>
      </c>
      <c r="J5" s="4" t="inlineStr">
        <is>
          <t xml:space="preserve"> </t>
        </is>
      </c>
      <c r="K5" s="5" t="n">
        <v>1071</v>
      </c>
      <c r="L5" s="4" t="inlineStr">
        <is>
          <t xml:space="preserve"> </t>
        </is>
      </c>
      <c r="M5" s="5" t="n">
        <v>-2</v>
      </c>
    </row>
    <row r="6">
      <c r="A6" s="4" t="inlineStr">
        <is>
          <t>Other comprehensive income/(loss), net of tax</t>
        </is>
      </c>
      <c r="C6" s="5" t="n">
        <v>107</v>
      </c>
      <c r="D6" s="4" t="inlineStr">
        <is>
          <t xml:space="preserve"> </t>
        </is>
      </c>
      <c r="F6" s="4" t="inlineStr">
        <is>
          <t xml:space="preserve"> </t>
        </is>
      </c>
      <c r="H6" s="4" t="inlineStr">
        <is>
          <t xml:space="preserve"> </t>
        </is>
      </c>
      <c r="J6" s="4" t="inlineStr">
        <is>
          <t xml:space="preserve"> </t>
        </is>
      </c>
      <c r="K6" s="4" t="inlineStr">
        <is>
          <t xml:space="preserve"> </t>
        </is>
      </c>
      <c r="L6" s="5" t="n">
        <v>107</v>
      </c>
      <c r="M6" s="4" t="inlineStr">
        <is>
          <t xml:space="preserve"> </t>
        </is>
      </c>
    </row>
    <row r="7">
      <c r="A7" s="4" t="inlineStr">
        <is>
          <t>Treasury stock, beginning balance (in shares) at Dec. 31, 2020</t>
        </is>
      </c>
      <c r="B7" s="4" t="inlineStr">
        <is>
          <t>[1]</t>
        </is>
      </c>
      <c r="C7" s="4" t="inlineStr">
        <is>
          <t xml:space="preserve"> </t>
        </is>
      </c>
      <c r="D7" s="4" t="inlineStr">
        <is>
          <t xml:space="preserve"> </t>
        </is>
      </c>
      <c r="F7" s="5" t="n">
        <v>26600000</v>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 [Roll Forward]</t>
        </is>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acquired, shares</t>
        </is>
      </c>
      <c r="B9" s="4" t="inlineStr">
        <is>
          <t>[1]</t>
        </is>
      </c>
      <c r="C9" s="4" t="inlineStr">
        <is>
          <t xml:space="preserve"> </t>
        </is>
      </c>
      <c r="D9" s="4" t="inlineStr">
        <is>
          <t xml:space="preserve"> </t>
        </is>
      </c>
      <c r="F9" s="5" t="n">
        <v>-2100000</v>
      </c>
      <c r="G9" s="4" t="inlineStr">
        <is>
          <t>[2]</t>
        </is>
      </c>
      <c r="H9" s="5" t="n">
        <v>-1000000</v>
      </c>
      <c r="J9" s="4" t="inlineStr">
        <is>
          <t xml:space="preserve"> </t>
        </is>
      </c>
      <c r="K9" s="4" t="inlineStr">
        <is>
          <t xml:space="preserve"> </t>
        </is>
      </c>
      <c r="L9" s="4" t="inlineStr">
        <is>
          <t xml:space="preserve"> </t>
        </is>
      </c>
      <c r="M9" s="4" t="inlineStr">
        <is>
          <t xml:space="preserve"> </t>
        </is>
      </c>
    </row>
    <row r="10">
      <c r="A10" s="4" t="inlineStr">
        <is>
          <t>Share-based compensation awards</t>
        </is>
      </c>
      <c r="B10" s="4" t="inlineStr">
        <is>
          <t>[3]</t>
        </is>
      </c>
      <c r="C10" s="5" t="n">
        <v>-13</v>
      </c>
      <c r="D10" s="4" t="inlineStr">
        <is>
          <t xml:space="preserve"> </t>
        </is>
      </c>
      <c r="F10" s="6" t="n">
        <v>9</v>
      </c>
      <c r="H10" s="4" t="inlineStr">
        <is>
          <t xml:space="preserve"> </t>
        </is>
      </c>
      <c r="J10" s="5" t="n">
        <v>-22</v>
      </c>
      <c r="K10" s="5" t="n">
        <v>0</v>
      </c>
      <c r="L10" s="4" t="inlineStr">
        <is>
          <t xml:space="preserve"> </t>
        </is>
      </c>
      <c r="M10" s="4" t="inlineStr">
        <is>
          <t xml:space="preserve"> </t>
        </is>
      </c>
    </row>
    <row r="11">
      <c r="A11" s="4" t="inlineStr">
        <is>
          <t>Treasury stock acquired</t>
        </is>
      </c>
      <c r="B11" s="4" t="inlineStr">
        <is>
          <t>[2]</t>
        </is>
      </c>
      <c r="C11" s="5" t="n">
        <v>-347</v>
      </c>
      <c r="D11" s="4" t="inlineStr">
        <is>
          <t xml:space="preserve"> </t>
        </is>
      </c>
      <c r="F11" s="5" t="n">
        <v>-347</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mployee benefit plan contribution from Pfizer Inc.</t>
        </is>
      </c>
      <c r="B12" s="4" t="inlineStr">
        <is>
          <t>[4]</t>
        </is>
      </c>
      <c r="C12" s="5" t="n">
        <v>1</v>
      </c>
      <c r="D12" s="4" t="inlineStr">
        <is>
          <t xml:space="preserve"> </t>
        </is>
      </c>
      <c r="F12" s="4" t="inlineStr">
        <is>
          <t xml:space="preserve"> </t>
        </is>
      </c>
      <c r="H12" s="4" t="inlineStr">
        <is>
          <t xml:space="preserve"> </t>
        </is>
      </c>
      <c r="J12" s="5" t="n">
        <v>1</v>
      </c>
      <c r="K12" s="4" t="inlineStr">
        <is>
          <t xml:space="preserve"> </t>
        </is>
      </c>
      <c r="L12" s="4" t="inlineStr">
        <is>
          <t xml:space="preserve"> </t>
        </is>
      </c>
      <c r="M12" s="4" t="inlineStr">
        <is>
          <t xml:space="preserve"> </t>
        </is>
      </c>
    </row>
    <row r="13">
      <c r="A13" s="4" t="inlineStr">
        <is>
          <t>Dividends, Common Stock</t>
        </is>
      </c>
      <c r="C13" s="5" t="n">
        <v>-238</v>
      </c>
      <c r="D13" s="4" t="inlineStr">
        <is>
          <t xml:space="preserve"> </t>
        </is>
      </c>
      <c r="F13" s="4" t="inlineStr">
        <is>
          <t xml:space="preserve"> </t>
        </is>
      </c>
      <c r="H13" s="4" t="inlineStr">
        <is>
          <t xml:space="preserve"> </t>
        </is>
      </c>
      <c r="J13" s="4" t="inlineStr">
        <is>
          <t xml:space="preserve"> </t>
        </is>
      </c>
      <c r="K13" s="5" t="n">
        <v>-238</v>
      </c>
      <c r="L13" s="4" t="inlineStr">
        <is>
          <t xml:space="preserve"> </t>
        </is>
      </c>
      <c r="M13" s="4" t="inlineStr">
        <is>
          <t xml:space="preserve"> </t>
        </is>
      </c>
    </row>
    <row r="14">
      <c r="A14" s="4" t="inlineStr">
        <is>
          <t>Ending balance (in shares) at Jun. 30, 2021</t>
        </is>
      </c>
      <c r="B14" s="4" t="inlineStr">
        <is>
          <t>[1]</t>
        </is>
      </c>
      <c r="C14" s="4" t="inlineStr">
        <is>
          <t xml:space="preserve"> </t>
        </is>
      </c>
      <c r="D14" s="5" t="n">
        <v>501900000</v>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Jun. 30, 2021</t>
        </is>
      </c>
      <c r="C15" s="5" t="n">
        <v>4352</v>
      </c>
      <c r="D15" s="6" t="n">
        <v>5</v>
      </c>
      <c r="F15" s="6" t="n">
        <v>-2568</v>
      </c>
      <c r="H15" s="4" t="inlineStr">
        <is>
          <t xml:space="preserve"> </t>
        </is>
      </c>
      <c r="J15" s="5" t="n">
        <v>1044</v>
      </c>
      <c r="K15" s="5" t="n">
        <v>6492</v>
      </c>
      <c r="L15" s="5" t="n">
        <v>-623</v>
      </c>
      <c r="M15" s="5" t="n">
        <v>2</v>
      </c>
    </row>
    <row r="16">
      <c r="A16" s="4" t="inlineStr">
        <is>
          <t>Treasury stock, ending balance (in shares) at Jun. 30, 2021</t>
        </is>
      </c>
      <c r="B16" s="4" t="inlineStr">
        <is>
          <t>[1]</t>
        </is>
      </c>
      <c r="C16" s="4" t="inlineStr">
        <is>
          <t xml:space="preserve"> </t>
        </is>
      </c>
      <c r="D16" s="4" t="inlineStr">
        <is>
          <t xml:space="preserve"> </t>
        </is>
      </c>
      <c r="F16" s="5" t="n">
        <v>27700000</v>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in shares) at Mar. 31, 2021</t>
        </is>
      </c>
      <c r="B17" s="4" t="inlineStr">
        <is>
          <t>[1]</t>
        </is>
      </c>
      <c r="C17" s="4" t="inlineStr">
        <is>
          <t xml:space="preserve"> </t>
        </is>
      </c>
      <c r="D17" s="5" t="n">
        <v>501900000</v>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Mar. 31, 2021</t>
        </is>
      </c>
      <c r="C18" s="5" t="n">
        <v>4092</v>
      </c>
      <c r="D18" s="6" t="n">
        <v>5</v>
      </c>
      <c r="F18" s="6" t="n">
        <v>-2412</v>
      </c>
      <c r="H18" s="4" t="inlineStr">
        <is>
          <t xml:space="preserve"> </t>
        </is>
      </c>
      <c r="J18" s="5" t="n">
        <v>1030</v>
      </c>
      <c r="K18" s="5" t="n">
        <v>6099</v>
      </c>
      <c r="L18" s="5" t="n">
        <v>-633</v>
      </c>
      <c r="M18" s="5" t="n">
        <v>3</v>
      </c>
    </row>
    <row r="19">
      <c r="A19" s="3" t="inlineStr">
        <is>
          <t>Increase (Decrease) in Stockholders' Equity [Roll Forward]</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 Including Portion Attributable to Noncontrolling Interest</t>
        </is>
      </c>
      <c r="C20" s="5" t="n">
        <v>511</v>
      </c>
      <c r="D20" s="4" t="inlineStr">
        <is>
          <t xml:space="preserve"> </t>
        </is>
      </c>
      <c r="F20" s="4" t="inlineStr">
        <is>
          <t xml:space="preserve"> </t>
        </is>
      </c>
      <c r="H20" s="4" t="inlineStr">
        <is>
          <t xml:space="preserve"> </t>
        </is>
      </c>
      <c r="J20" s="4" t="inlineStr">
        <is>
          <t xml:space="preserve"> </t>
        </is>
      </c>
      <c r="K20" s="5" t="n">
        <v>512</v>
      </c>
      <c r="L20" s="4" t="inlineStr">
        <is>
          <t xml:space="preserve"> </t>
        </is>
      </c>
      <c r="M20" s="5" t="n">
        <v>-1</v>
      </c>
    </row>
    <row r="21">
      <c r="A21" s="4" t="inlineStr">
        <is>
          <t>Other comprehensive income/(loss), net of tax</t>
        </is>
      </c>
      <c r="C21" s="5" t="n">
        <v>10</v>
      </c>
      <c r="D21" s="4" t="inlineStr">
        <is>
          <t xml:space="preserve"> </t>
        </is>
      </c>
      <c r="F21" s="4" t="inlineStr">
        <is>
          <t xml:space="preserve"> </t>
        </is>
      </c>
      <c r="H21" s="4" t="inlineStr">
        <is>
          <t xml:space="preserve"> </t>
        </is>
      </c>
      <c r="J21" s="4" t="inlineStr">
        <is>
          <t xml:space="preserve"> </t>
        </is>
      </c>
      <c r="K21" s="4" t="inlineStr">
        <is>
          <t xml:space="preserve"> </t>
        </is>
      </c>
      <c r="L21" s="5" t="n">
        <v>10</v>
      </c>
      <c r="M21" s="4" t="inlineStr">
        <is>
          <t xml:space="preserve"> </t>
        </is>
      </c>
    </row>
    <row r="22">
      <c r="A22" s="4" t="inlineStr">
        <is>
          <t>Treasury stock, beginning balance (in shares) at Mar. 31, 2021</t>
        </is>
      </c>
      <c r="B22" s="4" t="inlineStr">
        <is>
          <t>[1]</t>
        </is>
      </c>
      <c r="C22" s="4" t="inlineStr">
        <is>
          <t xml:space="preserve"> </t>
        </is>
      </c>
      <c r="D22" s="4" t="inlineStr">
        <is>
          <t xml:space="preserve"> </t>
        </is>
      </c>
      <c r="F22" s="5" t="n">
        <v>26900000</v>
      </c>
      <c r="H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acquired, shares</t>
        </is>
      </c>
      <c r="B24" s="4" t="inlineStr">
        <is>
          <t>[1]</t>
        </is>
      </c>
      <c r="C24" s="4" t="inlineStr">
        <is>
          <t xml:space="preserve"> </t>
        </is>
      </c>
      <c r="D24" s="4" t="inlineStr">
        <is>
          <t xml:space="preserve"> </t>
        </is>
      </c>
      <c r="F24" s="5" t="n">
        <v>-1000000</v>
      </c>
      <c r="G24" s="4" t="inlineStr">
        <is>
          <t>[2]</t>
        </is>
      </c>
      <c r="H24" s="5" t="n">
        <v>-200000</v>
      </c>
      <c r="J24" s="4" t="inlineStr">
        <is>
          <t xml:space="preserve"> </t>
        </is>
      </c>
      <c r="K24" s="4" t="inlineStr">
        <is>
          <t xml:space="preserve"> </t>
        </is>
      </c>
      <c r="L24" s="4" t="inlineStr">
        <is>
          <t xml:space="preserve"> </t>
        </is>
      </c>
      <c r="M24" s="4" t="inlineStr">
        <is>
          <t xml:space="preserve"> </t>
        </is>
      </c>
    </row>
    <row r="25">
      <c r="A25" s="4" t="inlineStr">
        <is>
          <t>Share-based compensation awards</t>
        </is>
      </c>
      <c r="B25" s="4" t="inlineStr">
        <is>
          <t>[3]</t>
        </is>
      </c>
      <c r="C25" s="5" t="n">
        <v>24</v>
      </c>
      <c r="D25" s="4" t="inlineStr">
        <is>
          <t xml:space="preserve"> </t>
        </is>
      </c>
      <c r="F25" s="6" t="n">
        <v>10</v>
      </c>
      <c r="H25" s="4" t="inlineStr">
        <is>
          <t xml:space="preserve"> </t>
        </is>
      </c>
      <c r="J25" s="5" t="n">
        <v>14</v>
      </c>
      <c r="K25" s="4" t="inlineStr">
        <is>
          <t xml:space="preserve"> </t>
        </is>
      </c>
      <c r="L25" s="4" t="inlineStr">
        <is>
          <t xml:space="preserve"> </t>
        </is>
      </c>
      <c r="M25" s="4" t="inlineStr">
        <is>
          <t xml:space="preserve"> </t>
        </is>
      </c>
    </row>
    <row r="26">
      <c r="A26" s="4" t="inlineStr">
        <is>
          <t>Treasury stock acquired</t>
        </is>
      </c>
      <c r="B26" s="4" t="inlineStr">
        <is>
          <t>[2]</t>
        </is>
      </c>
      <c r="C26" s="5" t="n">
        <v>-166</v>
      </c>
      <c r="D26" s="4" t="inlineStr">
        <is>
          <t xml:space="preserve"> </t>
        </is>
      </c>
      <c r="F26" s="5" t="n">
        <v>-166</v>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Common Stock</t>
        </is>
      </c>
      <c r="C27" s="5" t="n">
        <v>-119</v>
      </c>
      <c r="D27" s="4" t="inlineStr">
        <is>
          <t xml:space="preserve"> </t>
        </is>
      </c>
      <c r="F27" s="4" t="inlineStr">
        <is>
          <t xml:space="preserve"> </t>
        </is>
      </c>
      <c r="H27" s="4" t="inlineStr">
        <is>
          <t xml:space="preserve"> </t>
        </is>
      </c>
      <c r="J27" s="4" t="inlineStr">
        <is>
          <t xml:space="preserve"> </t>
        </is>
      </c>
      <c r="K27" s="5" t="n">
        <v>-119</v>
      </c>
      <c r="L27" s="4" t="inlineStr">
        <is>
          <t xml:space="preserve"> </t>
        </is>
      </c>
      <c r="M27" s="4" t="inlineStr">
        <is>
          <t xml:space="preserve"> </t>
        </is>
      </c>
    </row>
    <row r="28">
      <c r="A28" s="4" t="inlineStr">
        <is>
          <t>Ending balance (in shares) at Jun. 30, 2021</t>
        </is>
      </c>
      <c r="B28" s="4" t="inlineStr">
        <is>
          <t>[1]</t>
        </is>
      </c>
      <c r="C28" s="4" t="inlineStr">
        <is>
          <t xml:space="preserve"> </t>
        </is>
      </c>
      <c r="D28" s="5" t="n">
        <v>501900000</v>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Jun. 30, 2021</t>
        </is>
      </c>
      <c r="C29" s="6" t="n">
        <v>4352</v>
      </c>
      <c r="D29" s="6" t="n">
        <v>5</v>
      </c>
      <c r="F29" s="6" t="n">
        <v>-2568</v>
      </c>
      <c r="H29" s="4" t="inlineStr">
        <is>
          <t xml:space="preserve"> </t>
        </is>
      </c>
      <c r="J29" s="5" t="n">
        <v>1044</v>
      </c>
      <c r="K29" s="5" t="n">
        <v>6492</v>
      </c>
      <c r="L29" s="5" t="n">
        <v>-623</v>
      </c>
      <c r="M29" s="5" t="n">
        <v>2</v>
      </c>
    </row>
    <row r="30">
      <c r="A30" s="4" t="inlineStr">
        <is>
          <t>Treasury stock, ending balance (in shares) at Jun. 30, 2021</t>
        </is>
      </c>
      <c r="B30" s="4" t="inlineStr">
        <is>
          <t>[1]</t>
        </is>
      </c>
      <c r="C30" s="4" t="inlineStr">
        <is>
          <t xml:space="preserve"> </t>
        </is>
      </c>
      <c r="D30" s="4" t="inlineStr">
        <is>
          <t xml:space="preserve"> </t>
        </is>
      </c>
      <c r="F30" s="5" t="n">
        <v>27700000</v>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in shares) at Dec. 31, 2021</t>
        </is>
      </c>
      <c r="C31" s="5" t="n">
        <v>501891243</v>
      </c>
      <c r="D31" s="5" t="n">
        <v>501900000</v>
      </c>
      <c r="E31" s="4" t="inlineStr">
        <is>
          <t>[1]</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at Dec. 31, 2021</t>
        </is>
      </c>
      <c r="C32" s="6" t="n">
        <v>4544</v>
      </c>
      <c r="D32" s="6" t="n">
        <v>5</v>
      </c>
      <c r="F32" s="6" t="n">
        <v>-2952</v>
      </c>
      <c r="H32" s="4" t="inlineStr">
        <is>
          <t xml:space="preserve"> </t>
        </is>
      </c>
      <c r="J32" s="5" t="n">
        <v>1068</v>
      </c>
      <c r="K32" s="5" t="n">
        <v>7186</v>
      </c>
      <c r="L32" s="5" t="n">
        <v>-764</v>
      </c>
      <c r="M32" s="5" t="n">
        <v>1</v>
      </c>
    </row>
    <row r="33">
      <c r="A33" s="3" t="inlineStr">
        <is>
          <t>Increase (Decrease) in Stockholders' Equity [Roll Forward]</t>
        </is>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 Including Portion Attributable to Noncontrolling Interest</t>
        </is>
      </c>
      <c r="C34" s="5" t="n">
        <v>1123</v>
      </c>
      <c r="D34" s="4" t="inlineStr">
        <is>
          <t xml:space="preserve"> </t>
        </is>
      </c>
      <c r="F34" s="4" t="inlineStr">
        <is>
          <t xml:space="preserve"> </t>
        </is>
      </c>
      <c r="H34" s="4" t="inlineStr">
        <is>
          <t xml:space="preserve"> </t>
        </is>
      </c>
      <c r="J34" s="4" t="inlineStr">
        <is>
          <t xml:space="preserve"> </t>
        </is>
      </c>
      <c r="K34" s="5" t="n">
        <v>1124</v>
      </c>
      <c r="L34" s="4" t="inlineStr">
        <is>
          <t xml:space="preserve"> </t>
        </is>
      </c>
      <c r="M34" s="5" t="n">
        <v>-1</v>
      </c>
    </row>
    <row r="35">
      <c r="A35" s="4" t="inlineStr">
        <is>
          <t>Other comprehensive income/(loss), net of tax</t>
        </is>
      </c>
      <c r="C35" s="6" t="n">
        <v>42</v>
      </c>
      <c r="D35" s="4" t="inlineStr">
        <is>
          <t xml:space="preserve"> </t>
        </is>
      </c>
      <c r="F35" s="4" t="inlineStr">
        <is>
          <t xml:space="preserve"> </t>
        </is>
      </c>
      <c r="H35" s="4" t="inlineStr">
        <is>
          <t xml:space="preserve"> </t>
        </is>
      </c>
      <c r="J35" s="4" t="inlineStr">
        <is>
          <t xml:space="preserve"> </t>
        </is>
      </c>
      <c r="K35" s="4" t="inlineStr">
        <is>
          <t xml:space="preserve"> </t>
        </is>
      </c>
      <c r="L35" s="5" t="n">
        <v>42</v>
      </c>
      <c r="M35" s="4" t="inlineStr">
        <is>
          <t xml:space="preserve"> </t>
        </is>
      </c>
    </row>
    <row r="36">
      <c r="A36" s="4" t="inlineStr">
        <is>
          <t>Treasury stock, beginning balance (in shares) at Dec. 31, 2021</t>
        </is>
      </c>
      <c r="C36" s="5" t="n">
        <v>29317153</v>
      </c>
      <c r="D36" s="4" t="inlineStr">
        <is>
          <t xml:space="preserve"> </t>
        </is>
      </c>
      <c r="F36" s="5" t="n">
        <v>29300000</v>
      </c>
      <c r="G36" s="4" t="inlineStr">
        <is>
          <t>[1]</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rease (Decrease) in Stockholders' Equity [Roll Forward]</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easury stock acquired, shares</t>
        </is>
      </c>
      <c r="B38" s="4" t="inlineStr">
        <is>
          <t>[1]</t>
        </is>
      </c>
      <c r="C38" s="4" t="inlineStr">
        <is>
          <t xml:space="preserve"> </t>
        </is>
      </c>
      <c r="D38" s="4" t="inlineStr">
        <is>
          <t xml:space="preserve"> </t>
        </is>
      </c>
      <c r="F38" s="5" t="n">
        <v>-4500000</v>
      </c>
      <c r="G38" s="4" t="inlineStr">
        <is>
          <t>[2]</t>
        </is>
      </c>
      <c r="H38" s="5" t="n">
        <v>-500000</v>
      </c>
      <c r="J38" s="4" t="inlineStr">
        <is>
          <t xml:space="preserve"> </t>
        </is>
      </c>
      <c r="K38" s="4" t="inlineStr">
        <is>
          <t xml:space="preserve"> </t>
        </is>
      </c>
      <c r="L38" s="4" t="inlineStr">
        <is>
          <t xml:space="preserve"> </t>
        </is>
      </c>
      <c r="M38" s="4" t="inlineStr">
        <is>
          <t xml:space="preserve"> </t>
        </is>
      </c>
    </row>
    <row r="39">
      <c r="A39" s="4" t="inlineStr">
        <is>
          <t>Share-based compensation awards</t>
        </is>
      </c>
      <c r="B39" s="4" t="inlineStr">
        <is>
          <t>[3]</t>
        </is>
      </c>
      <c r="C39" s="6" t="n">
        <v>-12</v>
      </c>
      <c r="D39" s="4" t="inlineStr">
        <is>
          <t xml:space="preserve"> </t>
        </is>
      </c>
      <c r="F39" s="6" t="n">
        <v>-2</v>
      </c>
      <c r="H39" s="4" t="inlineStr">
        <is>
          <t xml:space="preserve"> </t>
        </is>
      </c>
      <c r="J39" s="5" t="n">
        <v>-10</v>
      </c>
      <c r="K39" s="4" t="inlineStr">
        <is>
          <t xml:space="preserve"> </t>
        </is>
      </c>
      <c r="L39" s="4" t="inlineStr">
        <is>
          <t xml:space="preserve"> </t>
        </is>
      </c>
      <c r="M39" s="4" t="inlineStr">
        <is>
          <t xml:space="preserve"> </t>
        </is>
      </c>
    </row>
    <row r="40">
      <c r="A40" s="4" t="inlineStr">
        <is>
          <t>Treasury stock acquired</t>
        </is>
      </c>
      <c r="B40" s="4" t="inlineStr">
        <is>
          <t>[2]</t>
        </is>
      </c>
      <c r="C40" s="5" t="n">
        <v>-812</v>
      </c>
      <c r="D40" s="4" t="inlineStr">
        <is>
          <t xml:space="preserve"> </t>
        </is>
      </c>
      <c r="F40" s="5" t="n">
        <v>-812</v>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ployee benefit plan contribution from Pfizer Inc.</t>
        </is>
      </c>
      <c r="B41" s="4" t="inlineStr">
        <is>
          <t>[4]</t>
        </is>
      </c>
      <c r="C41" s="5" t="n">
        <v>1</v>
      </c>
      <c r="D41" s="4" t="inlineStr">
        <is>
          <t xml:space="preserve"> </t>
        </is>
      </c>
      <c r="F41" s="4" t="inlineStr">
        <is>
          <t xml:space="preserve"> </t>
        </is>
      </c>
      <c r="H41" s="4" t="inlineStr">
        <is>
          <t xml:space="preserve"> </t>
        </is>
      </c>
      <c r="J41" s="5" t="n">
        <v>1</v>
      </c>
      <c r="K41" s="4" t="inlineStr">
        <is>
          <t xml:space="preserve"> </t>
        </is>
      </c>
      <c r="L41" s="4" t="inlineStr">
        <is>
          <t xml:space="preserve"> </t>
        </is>
      </c>
      <c r="M41" s="4" t="inlineStr">
        <is>
          <t xml:space="preserve"> </t>
        </is>
      </c>
    </row>
    <row r="42">
      <c r="A42" s="4" t="inlineStr">
        <is>
          <t>Dividends, Common Stock</t>
        </is>
      </c>
      <c r="C42" s="6" t="n">
        <v>-306</v>
      </c>
      <c r="D42" s="4" t="inlineStr">
        <is>
          <t xml:space="preserve"> </t>
        </is>
      </c>
      <c r="F42" s="4" t="inlineStr">
        <is>
          <t xml:space="preserve"> </t>
        </is>
      </c>
      <c r="H42" s="4" t="inlineStr">
        <is>
          <t xml:space="preserve"> </t>
        </is>
      </c>
      <c r="J42" s="4" t="inlineStr">
        <is>
          <t xml:space="preserve"> </t>
        </is>
      </c>
      <c r="K42" s="5" t="n">
        <v>-306</v>
      </c>
      <c r="L42" s="4" t="inlineStr">
        <is>
          <t xml:space="preserve"> </t>
        </is>
      </c>
      <c r="M42" s="4" t="inlineStr">
        <is>
          <t xml:space="preserve"> </t>
        </is>
      </c>
    </row>
    <row r="43">
      <c r="A43" s="4" t="inlineStr">
        <is>
          <t>Ending balance (in shares) at Jun. 30, 2022</t>
        </is>
      </c>
      <c r="C43" s="5" t="n">
        <v>501891243</v>
      </c>
      <c r="D43" s="5" t="n">
        <v>501900000</v>
      </c>
      <c r="E43" s="4" t="inlineStr">
        <is>
          <t>[1]</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at Jun. 30, 2022</t>
        </is>
      </c>
      <c r="C44" s="6" t="n">
        <v>4580</v>
      </c>
      <c r="D44" s="6" t="n">
        <v>5</v>
      </c>
      <c r="F44" s="6" t="n">
        <v>-3766</v>
      </c>
      <c r="H44" s="4" t="inlineStr">
        <is>
          <t xml:space="preserve"> </t>
        </is>
      </c>
      <c r="J44" s="5" t="n">
        <v>1059</v>
      </c>
      <c r="K44" s="5" t="n">
        <v>8004</v>
      </c>
      <c r="L44" s="5" t="n">
        <v>-722</v>
      </c>
      <c r="M44" s="5" t="n">
        <v>0</v>
      </c>
    </row>
    <row r="45">
      <c r="A45" s="4" t="inlineStr">
        <is>
          <t>Treasury stock, ending balance (in shares) at Jun. 30, 2022</t>
        </is>
      </c>
      <c r="C45" s="5" t="n">
        <v>33277795</v>
      </c>
      <c r="D45" s="4" t="inlineStr">
        <is>
          <t xml:space="preserve"> </t>
        </is>
      </c>
      <c r="F45" s="5" t="n">
        <v>33300000</v>
      </c>
      <c r="G45" s="4" t="inlineStr">
        <is>
          <t>[1]</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 (in shares) at Mar. 31, 2022</t>
        </is>
      </c>
      <c r="B46" s="4" t="inlineStr">
        <is>
          <t>[1]</t>
        </is>
      </c>
      <c r="C46" s="4" t="inlineStr">
        <is>
          <t xml:space="preserve"> </t>
        </is>
      </c>
      <c r="D46" s="5" t="n">
        <v>501900000</v>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at Mar. 31, 2022</t>
        </is>
      </c>
      <c r="C47" s="6" t="n">
        <v>4658</v>
      </c>
      <c r="D47" s="6" t="n">
        <v>5</v>
      </c>
      <c r="F47" s="6" t="n">
        <v>-3317</v>
      </c>
      <c r="H47" s="4" t="inlineStr">
        <is>
          <t xml:space="preserve"> </t>
        </is>
      </c>
      <c r="J47" s="5" t="n">
        <v>1046</v>
      </c>
      <c r="K47" s="5" t="n">
        <v>7628</v>
      </c>
      <c r="L47" s="5" t="n">
        <v>-704</v>
      </c>
      <c r="M47" s="5" t="n">
        <v>0</v>
      </c>
    </row>
    <row r="48">
      <c r="A48" s="3" t="inlineStr">
        <is>
          <t>Increase (Decrease) in Stockholders' Equity [Roll Forward]</t>
        </is>
      </c>
      <c r="C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Income (Loss), Including Portion Attributable to Noncontrolling Interest</t>
        </is>
      </c>
      <c r="C49" s="5" t="n">
        <v>529</v>
      </c>
      <c r="D49" s="4" t="inlineStr">
        <is>
          <t xml:space="preserve"> </t>
        </is>
      </c>
      <c r="F49" s="4" t="inlineStr">
        <is>
          <t xml:space="preserve"> </t>
        </is>
      </c>
      <c r="H49" s="4" t="inlineStr">
        <is>
          <t xml:space="preserve"> </t>
        </is>
      </c>
      <c r="J49" s="4" t="inlineStr">
        <is>
          <t xml:space="preserve"> </t>
        </is>
      </c>
      <c r="K49" s="5" t="n">
        <v>529</v>
      </c>
      <c r="L49" s="4" t="inlineStr">
        <is>
          <t xml:space="preserve"> </t>
        </is>
      </c>
      <c r="M49" s="5" t="n">
        <v>0</v>
      </c>
    </row>
    <row r="50">
      <c r="A50" s="4" t="inlineStr">
        <is>
          <t>Other comprehensive income/(loss), net of tax</t>
        </is>
      </c>
      <c r="C50" s="5" t="n">
        <v>-18</v>
      </c>
      <c r="D50" s="4" t="inlineStr">
        <is>
          <t xml:space="preserve"> </t>
        </is>
      </c>
      <c r="F50" s="4" t="inlineStr">
        <is>
          <t xml:space="preserve"> </t>
        </is>
      </c>
      <c r="H50" s="4" t="inlineStr">
        <is>
          <t xml:space="preserve"> </t>
        </is>
      </c>
      <c r="J50" s="4" t="inlineStr">
        <is>
          <t xml:space="preserve"> </t>
        </is>
      </c>
      <c r="K50" s="4" t="inlineStr">
        <is>
          <t xml:space="preserve"> </t>
        </is>
      </c>
      <c r="L50" s="5" t="n">
        <v>-18</v>
      </c>
      <c r="M50" s="4" t="inlineStr">
        <is>
          <t xml:space="preserve"> </t>
        </is>
      </c>
    </row>
    <row r="51">
      <c r="A51" s="4" t="inlineStr">
        <is>
          <t>Treasury stock, beginning balance (in shares) at Mar. 31, 2022</t>
        </is>
      </c>
      <c r="B51" s="4" t="inlineStr">
        <is>
          <t>[1]</t>
        </is>
      </c>
      <c r="C51" s="4" t="inlineStr">
        <is>
          <t xml:space="preserve"> </t>
        </is>
      </c>
      <c r="D51" s="4" t="inlineStr">
        <is>
          <t xml:space="preserve"> </t>
        </is>
      </c>
      <c r="F51" s="5" t="n">
        <v>30700000</v>
      </c>
      <c r="H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rease (Decrease) in Stockholders' Equity [Roll Forward]</t>
        </is>
      </c>
      <c r="C52" s="4" t="inlineStr">
        <is>
          <t xml:space="preserve"> </t>
        </is>
      </c>
      <c r="D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easury stock acquired, shares</t>
        </is>
      </c>
      <c r="B53" s="4" t="inlineStr">
        <is>
          <t>[1]</t>
        </is>
      </c>
      <c r="C53" s="4" t="inlineStr">
        <is>
          <t xml:space="preserve"> </t>
        </is>
      </c>
      <c r="D53" s="4" t="inlineStr">
        <is>
          <t xml:space="preserve"> </t>
        </is>
      </c>
      <c r="F53" s="5" t="n">
        <v>-2600000</v>
      </c>
      <c r="G53" s="4" t="inlineStr">
        <is>
          <t>[2]</t>
        </is>
      </c>
      <c r="H53" s="5" t="n">
        <v>0</v>
      </c>
      <c r="J53" s="4" t="inlineStr">
        <is>
          <t xml:space="preserve"> </t>
        </is>
      </c>
      <c r="K53" s="4" t="inlineStr">
        <is>
          <t xml:space="preserve"> </t>
        </is>
      </c>
      <c r="L53" s="4" t="inlineStr">
        <is>
          <t xml:space="preserve"> </t>
        </is>
      </c>
      <c r="M53" s="4" t="inlineStr">
        <is>
          <t xml:space="preserve"> </t>
        </is>
      </c>
    </row>
    <row r="54">
      <c r="A54" s="4" t="inlineStr">
        <is>
          <t>Share-based compensation awards</t>
        </is>
      </c>
      <c r="B54" s="4" t="inlineStr">
        <is>
          <t>[3]</t>
        </is>
      </c>
      <c r="C54" s="5" t="n">
        <v>15</v>
      </c>
      <c r="D54" s="4" t="inlineStr">
        <is>
          <t xml:space="preserve"> </t>
        </is>
      </c>
      <c r="F54" s="6" t="n">
        <v>2</v>
      </c>
      <c r="H54" s="4" t="inlineStr">
        <is>
          <t xml:space="preserve"> </t>
        </is>
      </c>
      <c r="J54" s="5" t="n">
        <v>13</v>
      </c>
      <c r="K54" s="4" t="inlineStr">
        <is>
          <t xml:space="preserve"> </t>
        </is>
      </c>
      <c r="L54" s="4" t="inlineStr">
        <is>
          <t xml:space="preserve"> </t>
        </is>
      </c>
      <c r="M54" s="4" t="inlineStr">
        <is>
          <t xml:space="preserve"> </t>
        </is>
      </c>
    </row>
    <row r="55">
      <c r="A55" s="4" t="inlineStr">
        <is>
          <t>Treasury stock acquired</t>
        </is>
      </c>
      <c r="B55" s="4" t="inlineStr">
        <is>
          <t>[2]</t>
        </is>
      </c>
      <c r="C55" s="5" t="n">
        <v>-451</v>
      </c>
      <c r="D55" s="4" t="inlineStr">
        <is>
          <t xml:space="preserve"> </t>
        </is>
      </c>
      <c r="F55" s="5" t="n">
        <v>-451</v>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s, Common Stock</t>
        </is>
      </c>
      <c r="C56" s="6" t="n">
        <v>-153</v>
      </c>
      <c r="D56" s="4" t="inlineStr">
        <is>
          <t xml:space="preserve"> </t>
        </is>
      </c>
      <c r="F56" s="4" t="inlineStr">
        <is>
          <t xml:space="preserve"> </t>
        </is>
      </c>
      <c r="H56" s="4" t="inlineStr">
        <is>
          <t xml:space="preserve"> </t>
        </is>
      </c>
      <c r="J56" s="4" t="inlineStr">
        <is>
          <t xml:space="preserve"> </t>
        </is>
      </c>
      <c r="K56" s="5" t="n">
        <v>-153</v>
      </c>
      <c r="L56" s="4" t="inlineStr">
        <is>
          <t xml:space="preserve"> </t>
        </is>
      </c>
      <c r="M56" s="4" t="inlineStr">
        <is>
          <t xml:space="preserve"> </t>
        </is>
      </c>
    </row>
    <row r="57">
      <c r="A57" s="4" t="inlineStr">
        <is>
          <t>Ending balance (in shares) at Jun. 30, 2022</t>
        </is>
      </c>
      <c r="C57" s="5" t="n">
        <v>501891243</v>
      </c>
      <c r="D57" s="5" t="n">
        <v>501900000</v>
      </c>
      <c r="E57" s="4" t="inlineStr">
        <is>
          <t>[1]</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Jun. 30, 2022</t>
        </is>
      </c>
      <c r="C58" s="6" t="n">
        <v>4580</v>
      </c>
      <c r="D58" s="6" t="n">
        <v>5</v>
      </c>
      <c r="F58" s="6" t="n">
        <v>-3766</v>
      </c>
      <c r="H58" s="4" t="inlineStr">
        <is>
          <t xml:space="preserve"> </t>
        </is>
      </c>
      <c r="J58" s="6" t="n">
        <v>1059</v>
      </c>
      <c r="K58" s="6" t="n">
        <v>8004</v>
      </c>
      <c r="L58" s="6" t="n">
        <v>-722</v>
      </c>
      <c r="M58" s="6" t="n">
        <v>0</v>
      </c>
    </row>
    <row r="59">
      <c r="A59" s="4" t="inlineStr">
        <is>
          <t>Treasury stock, ending balance (in shares) at Jun. 30, 2022</t>
        </is>
      </c>
      <c r="C59" s="5" t="n">
        <v>33277795</v>
      </c>
      <c r="D59" s="4" t="inlineStr">
        <is>
          <t xml:space="preserve"> </t>
        </is>
      </c>
      <c r="F59" s="5" t="n">
        <v>33300000</v>
      </c>
      <c r="G59" s="4" t="inlineStr">
        <is>
          <t>[1]</t>
        </is>
      </c>
      <c r="H59" s="4" t="inlineStr">
        <is>
          <t xml:space="preserve"> </t>
        </is>
      </c>
      <c r="J59" s="4" t="inlineStr">
        <is>
          <t xml:space="preserve"> </t>
        </is>
      </c>
      <c r="K59" s="4" t="inlineStr">
        <is>
          <t xml:space="preserve"> </t>
        </is>
      </c>
      <c r="L59" s="4" t="inlineStr">
        <is>
          <t xml:space="preserve"> </t>
        </is>
      </c>
      <c r="M59" s="4" t="inlineStr">
        <is>
          <t xml:space="preserve"> </t>
        </is>
      </c>
    </row>
    <row r="60"/>
    <row r="61">
      <c r="A61" s="4" t="inlineStr">
        <is>
          <t>[1]Shares may not add due to rounding.[2]Reflects the acquisition of treasury shares in connection with the share repurchase program. For additional information, see Note 13. Stockholders' Equity . 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2. Share-based Payments and Note 13. Stockholders' Equity .</t>
        </is>
      </c>
    </row>
  </sheetData>
  <mergeCells count="63">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A60:L60"/>
    <mergeCell ref="A61:L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Selected Statement of Income (Details) - US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t>
        </is>
      </c>
      <c r="C4" s="6" t="n">
        <v>2052</v>
      </c>
      <c r="E4" s="6" t="n">
        <v>1948</v>
      </c>
      <c r="G4" s="6" t="n">
        <v>4038</v>
      </c>
      <c r="I4" s="6" t="n">
        <v>3819</v>
      </c>
    </row>
    <row r="5">
      <c r="A5" s="4" t="inlineStr">
        <is>
          <t>Cost of sales</t>
        </is>
      </c>
      <c r="C5" s="5" t="n">
        <v>625</v>
      </c>
      <c r="E5" s="5" t="n">
        <v>568</v>
      </c>
      <c r="G5" s="5" t="n">
        <v>1194</v>
      </c>
      <c r="I5" s="5" t="n">
        <v>1117</v>
      </c>
    </row>
    <row r="6">
      <c r="A6" s="4" t="inlineStr">
        <is>
          <t>Other (income)/deductions—net</t>
        </is>
      </c>
      <c r="C6" s="5" t="n">
        <v>2</v>
      </c>
      <c r="E6" s="5" t="n">
        <v>10</v>
      </c>
      <c r="G6" s="5" t="n">
        <v>9</v>
      </c>
      <c r="I6" s="5" t="n">
        <v>12</v>
      </c>
    </row>
    <row r="7">
      <c r="A7" s="4" t="inlineStr">
        <is>
          <t>Income before provision for taxes on income</t>
        </is>
      </c>
      <c r="B7" s="4" t="inlineStr">
        <is>
          <t>[1]</t>
        </is>
      </c>
      <c r="C7" s="5" t="n">
        <v>670</v>
      </c>
      <c r="E7" s="5" t="n">
        <v>636</v>
      </c>
      <c r="G7" s="5" t="n">
        <v>1397</v>
      </c>
      <c r="I7" s="5" t="n">
        <v>1323</v>
      </c>
    </row>
    <row r="8">
      <c r="A8" s="4" t="inlineStr">
        <is>
          <t>Depreciation and amortization</t>
        </is>
      </c>
      <c r="B8" s="4" t="inlineStr">
        <is>
          <t>[1],[2]</t>
        </is>
      </c>
      <c r="C8" s="5" t="n">
        <v>117</v>
      </c>
      <c r="E8" s="5" t="n">
        <v>112</v>
      </c>
      <c r="G8" s="5" t="n">
        <v>231</v>
      </c>
      <c r="I8" s="5" t="n">
        <v>221</v>
      </c>
    </row>
    <row r="9">
      <c r="A9" s="4" t="inlineStr">
        <is>
          <t>Other business activities</t>
        </is>
      </c>
      <c r="C9" s="4" t="inlineStr">
        <is>
          <t xml:space="preserve"> </t>
        </is>
      </c>
      <c r="E9" s="4" t="inlineStr">
        <is>
          <t xml:space="preserve"> </t>
        </is>
      </c>
      <c r="G9" s="4" t="inlineStr">
        <is>
          <t xml:space="preserve"> </t>
        </is>
      </c>
      <c r="I9" s="4" t="inlineStr">
        <is>
          <t xml:space="preserve"> </t>
        </is>
      </c>
    </row>
    <row r="10">
      <c r="A10" s="3" t="inlineStr">
        <is>
          <t>Segment Reporting Information [Line Items]</t>
        </is>
      </c>
      <c r="C10" s="4" t="inlineStr">
        <is>
          <t xml:space="preserve"> </t>
        </is>
      </c>
      <c r="E10" s="4" t="inlineStr">
        <is>
          <t xml:space="preserve"> </t>
        </is>
      </c>
      <c r="G10" s="4" t="inlineStr">
        <is>
          <t xml:space="preserve"> </t>
        </is>
      </c>
      <c r="I10" s="4" t="inlineStr">
        <is>
          <t xml:space="preserve"> </t>
        </is>
      </c>
    </row>
    <row r="11">
      <c r="A11" s="4" t="inlineStr">
        <is>
          <t>Income before provision for taxes on income</t>
        </is>
      </c>
      <c r="C11" s="5" t="n">
        <v>-111</v>
      </c>
      <c r="E11" s="5" t="n">
        <v>-98</v>
      </c>
      <c r="G11" s="5" t="n">
        <v>-209</v>
      </c>
      <c r="I11" s="5" t="n">
        <v>-195</v>
      </c>
    </row>
    <row r="12">
      <c r="A12" s="4" t="inlineStr">
        <is>
          <t>Depreciation and amortization</t>
        </is>
      </c>
      <c r="B12" s="4" t="inlineStr">
        <is>
          <t>[2]</t>
        </is>
      </c>
      <c r="C12" s="5" t="n">
        <v>7</v>
      </c>
      <c r="E12" s="5" t="n">
        <v>7</v>
      </c>
      <c r="G12" s="5" t="n">
        <v>14</v>
      </c>
      <c r="I12" s="5" t="n">
        <v>14</v>
      </c>
    </row>
    <row r="13">
      <c r="A13" s="4" t="inlineStr">
        <is>
          <t>Operating Segments</t>
        </is>
      </c>
      <c r="C13" s="4" t="inlineStr">
        <is>
          <t xml:space="preserve"> </t>
        </is>
      </c>
      <c r="E13" s="4" t="inlineStr">
        <is>
          <t xml:space="preserve"> </t>
        </is>
      </c>
      <c r="G13" s="4" t="inlineStr">
        <is>
          <t xml:space="preserve"> </t>
        </is>
      </c>
      <c r="I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row>
    <row r="15">
      <c r="A15" s="4" t="inlineStr">
        <is>
          <t>Income before provision for taxes on income</t>
        </is>
      </c>
      <c r="C15" s="5" t="n">
        <v>1189</v>
      </c>
      <c r="E15" s="5" t="n">
        <v>1140</v>
      </c>
      <c r="G15" s="5" t="n">
        <v>2397</v>
      </c>
      <c r="I15" s="5" t="n">
        <v>2267</v>
      </c>
    </row>
    <row r="16">
      <c r="A16" s="4" t="inlineStr">
        <is>
          <t>Depreciation and amortization</t>
        </is>
      </c>
      <c r="B16" s="4" t="inlineStr">
        <is>
          <t>[2]</t>
        </is>
      </c>
      <c r="C16" s="5" t="n">
        <v>38</v>
      </c>
      <c r="E16" s="5" t="n">
        <v>32</v>
      </c>
      <c r="G16" s="5" t="n">
        <v>69</v>
      </c>
      <c r="I16" s="5" t="n">
        <v>62</v>
      </c>
    </row>
    <row r="17">
      <c r="A17" s="4" t="inlineStr">
        <is>
          <t>Operating Segments | U.S.</t>
        </is>
      </c>
      <c r="C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row>
    <row r="19">
      <c r="A19" s="4" t="inlineStr">
        <is>
          <t>Revenue</t>
        </is>
      </c>
      <c r="C19" s="5" t="n">
        <v>1091</v>
      </c>
      <c r="E19" s="5" t="n">
        <v>1004</v>
      </c>
      <c r="G19" s="5" t="n">
        <v>2111</v>
      </c>
      <c r="I19" s="5" t="n">
        <v>1937</v>
      </c>
    </row>
    <row r="20">
      <c r="A20" s="4" t="inlineStr">
        <is>
          <t>Cost of sales</t>
        </is>
      </c>
      <c r="C20" s="5" t="n">
        <v>198</v>
      </c>
      <c r="E20" s="5" t="n">
        <v>192</v>
      </c>
      <c r="G20" s="5" t="n">
        <v>383</v>
      </c>
      <c r="I20" s="5" t="n">
        <v>376</v>
      </c>
    </row>
    <row r="21">
      <c r="A21" s="4" t="inlineStr">
        <is>
          <t>Gross profit</t>
        </is>
      </c>
      <c r="C21" s="6" t="n">
        <v>893</v>
      </c>
      <c r="E21" s="6" t="n">
        <v>812</v>
      </c>
      <c r="G21" s="6" t="n">
        <v>1728</v>
      </c>
      <c r="I21" s="6" t="n">
        <v>1561</v>
      </c>
    </row>
    <row r="22">
      <c r="A22" s="4" t="inlineStr">
        <is>
          <t>Gross margin, percentage</t>
        </is>
      </c>
      <c r="C22" s="11" t="n">
        <v>0.819</v>
      </c>
      <c r="E22" s="11" t="n">
        <v>0.8090000000000001</v>
      </c>
      <c r="G22" s="11" t="n">
        <v>0.819</v>
      </c>
      <c r="I22" s="11" t="n">
        <v>0.806</v>
      </c>
    </row>
    <row r="23">
      <c r="A23" s="4" t="inlineStr">
        <is>
          <t>Operating expenses</t>
        </is>
      </c>
      <c r="C23" s="6" t="n">
        <v>207</v>
      </c>
      <c r="E23" s="6" t="n">
        <v>170</v>
      </c>
      <c r="G23" s="6" t="n">
        <v>372</v>
      </c>
      <c r="I23" s="6" t="n">
        <v>301</v>
      </c>
    </row>
    <row r="24">
      <c r="A24" s="4" t="inlineStr">
        <is>
          <t>Other (income)/deductions—net</t>
        </is>
      </c>
      <c r="C24" s="5" t="n">
        <v>-7</v>
      </c>
      <c r="E24" s="5" t="n">
        <v>1</v>
      </c>
      <c r="G24" s="5" t="n">
        <v>-7</v>
      </c>
      <c r="I24" s="5" t="n">
        <v>2</v>
      </c>
    </row>
    <row r="25">
      <c r="A25" s="4" t="inlineStr">
        <is>
          <t>Income before provision for taxes on income</t>
        </is>
      </c>
      <c r="C25" s="5" t="n">
        <v>693</v>
      </c>
      <c r="E25" s="5" t="n">
        <v>641</v>
      </c>
      <c r="G25" s="5" t="n">
        <v>1363</v>
      </c>
      <c r="I25" s="5" t="n">
        <v>1258</v>
      </c>
    </row>
    <row r="26">
      <c r="A26" s="4" t="inlineStr">
        <is>
          <t>Depreciation and amortization</t>
        </is>
      </c>
      <c r="B26" s="4" t="inlineStr">
        <is>
          <t>[2]</t>
        </is>
      </c>
      <c r="C26" s="5" t="n">
        <v>15</v>
      </c>
      <c r="E26" s="5" t="n">
        <v>14</v>
      </c>
      <c r="G26" s="5" t="n">
        <v>28</v>
      </c>
      <c r="I26" s="5" t="n">
        <v>27</v>
      </c>
    </row>
    <row r="27">
      <c r="A27" s="4" t="inlineStr">
        <is>
          <t>Operating Segments | International</t>
        </is>
      </c>
      <c r="C27" s="4" t="inlineStr">
        <is>
          <t xml:space="preserve"> </t>
        </is>
      </c>
      <c r="E27" s="4" t="inlineStr">
        <is>
          <t xml:space="preserve"> </t>
        </is>
      </c>
      <c r="G27" s="4" t="inlineStr">
        <is>
          <t xml:space="preserve"> </t>
        </is>
      </c>
      <c r="I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c r="I28" s="4" t="inlineStr">
        <is>
          <t xml:space="preserve"> </t>
        </is>
      </c>
    </row>
    <row r="29">
      <c r="A29" s="4" t="inlineStr">
        <is>
          <t>Revenue</t>
        </is>
      </c>
      <c r="C29" s="5" t="n">
        <v>943</v>
      </c>
      <c r="D29" s="4" t="inlineStr">
        <is>
          <t>[3]</t>
        </is>
      </c>
      <c r="E29" s="5" t="n">
        <v>924</v>
      </c>
      <c r="F29" s="4" t="inlineStr">
        <is>
          <t>[3]</t>
        </is>
      </c>
      <c r="G29" s="5" t="n">
        <v>1891</v>
      </c>
      <c r="H29" s="4" t="inlineStr">
        <is>
          <t>[4]</t>
        </is>
      </c>
      <c r="I29" s="5" t="n">
        <v>1846</v>
      </c>
      <c r="J29" s="4" t="inlineStr">
        <is>
          <t>[4]</t>
        </is>
      </c>
    </row>
    <row r="30">
      <c r="A30" s="4" t="inlineStr">
        <is>
          <t>Cost of sales</t>
        </is>
      </c>
      <c r="C30" s="5" t="n">
        <v>288</v>
      </c>
      <c r="E30" s="5" t="n">
        <v>278</v>
      </c>
      <c r="G30" s="5" t="n">
        <v>553</v>
      </c>
      <c r="I30" s="5" t="n">
        <v>560</v>
      </c>
    </row>
    <row r="31">
      <c r="A31" s="4" t="inlineStr">
        <is>
          <t>Gross profit</t>
        </is>
      </c>
      <c r="C31" s="6" t="n">
        <v>655</v>
      </c>
      <c r="E31" s="6" t="n">
        <v>646</v>
      </c>
      <c r="G31" s="6" t="n">
        <v>1338</v>
      </c>
      <c r="I31" s="6" t="n">
        <v>1286</v>
      </c>
    </row>
    <row r="32">
      <c r="A32" s="4" t="inlineStr">
        <is>
          <t>Gross margin, percentage</t>
        </is>
      </c>
      <c r="C32" s="11" t="n">
        <v>0.695</v>
      </c>
      <c r="E32" s="11" t="n">
        <v>0.699</v>
      </c>
      <c r="G32" s="11" t="n">
        <v>0.708</v>
      </c>
      <c r="I32" s="11" t="n">
        <v>0.697</v>
      </c>
    </row>
    <row r="33">
      <c r="A33" s="4" t="inlineStr">
        <is>
          <t>Operating expenses</t>
        </is>
      </c>
      <c r="C33" s="6" t="n">
        <v>161</v>
      </c>
      <c r="E33" s="6" t="n">
        <v>147</v>
      </c>
      <c r="G33" s="6" t="n">
        <v>306</v>
      </c>
      <c r="I33" s="6" t="n">
        <v>277</v>
      </c>
    </row>
    <row r="34">
      <c r="A34" s="4" t="inlineStr">
        <is>
          <t>Other (income)/deductions—net</t>
        </is>
      </c>
      <c r="C34" s="5" t="n">
        <v>-2</v>
      </c>
      <c r="E34" s="5" t="n">
        <v>0</v>
      </c>
      <c r="G34" s="5" t="n">
        <v>-2</v>
      </c>
      <c r="I34" s="5" t="n">
        <v>0</v>
      </c>
    </row>
    <row r="35">
      <c r="A35" s="4" t="inlineStr">
        <is>
          <t>Income before provision for taxes on income</t>
        </is>
      </c>
      <c r="C35" s="5" t="n">
        <v>496</v>
      </c>
      <c r="E35" s="5" t="n">
        <v>499</v>
      </c>
      <c r="G35" s="5" t="n">
        <v>1034</v>
      </c>
      <c r="I35" s="5" t="n">
        <v>1009</v>
      </c>
    </row>
    <row r="36">
      <c r="A36" s="4" t="inlineStr">
        <is>
          <t>Depreciation and amortization</t>
        </is>
      </c>
      <c r="B36" s="4" t="inlineStr">
        <is>
          <t>[2]</t>
        </is>
      </c>
      <c r="C36" s="5" t="n">
        <v>23</v>
      </c>
      <c r="E36" s="5" t="n">
        <v>18</v>
      </c>
      <c r="G36" s="5" t="n">
        <v>41</v>
      </c>
      <c r="I36" s="5" t="n">
        <v>35</v>
      </c>
    </row>
    <row r="37">
      <c r="A37" s="4" t="inlineStr">
        <is>
          <t>Corporate</t>
        </is>
      </c>
      <c r="C37" s="4" t="inlineStr">
        <is>
          <t xml:space="preserve"> </t>
        </is>
      </c>
      <c r="E37" s="4" t="inlineStr">
        <is>
          <t xml:space="preserve"> </t>
        </is>
      </c>
      <c r="G37" s="4" t="inlineStr">
        <is>
          <t xml:space="preserve"> </t>
        </is>
      </c>
      <c r="I37" s="4" t="inlineStr">
        <is>
          <t xml:space="preserve"> </t>
        </is>
      </c>
    </row>
    <row r="38">
      <c r="A38" s="3" t="inlineStr">
        <is>
          <t>Segment Reporting Information [Line Items]</t>
        </is>
      </c>
      <c r="C38" s="4" t="inlineStr">
        <is>
          <t xml:space="preserve"> </t>
        </is>
      </c>
      <c r="E38" s="4" t="inlineStr">
        <is>
          <t xml:space="preserve"> </t>
        </is>
      </c>
      <c r="G38" s="4" t="inlineStr">
        <is>
          <t xml:space="preserve"> </t>
        </is>
      </c>
      <c r="I38" s="4" t="inlineStr">
        <is>
          <t xml:space="preserve"> </t>
        </is>
      </c>
    </row>
    <row r="39">
      <c r="A39" s="4" t="inlineStr">
        <is>
          <t>Income before provision for taxes on income</t>
        </is>
      </c>
      <c r="C39" s="5" t="n">
        <v>-267</v>
      </c>
      <c r="E39" s="5" t="n">
        <v>-262</v>
      </c>
      <c r="G39" s="5" t="n">
        <v>-526</v>
      </c>
      <c r="I39" s="5" t="n">
        <v>-492</v>
      </c>
    </row>
    <row r="40">
      <c r="A40" s="4" t="inlineStr">
        <is>
          <t>Depreciation and amortization</t>
        </is>
      </c>
      <c r="B40" s="4" t="inlineStr">
        <is>
          <t>[2]</t>
        </is>
      </c>
      <c r="C40" s="5" t="n">
        <v>31</v>
      </c>
      <c r="E40" s="5" t="n">
        <v>28</v>
      </c>
      <c r="G40" s="5" t="n">
        <v>66</v>
      </c>
      <c r="I40" s="5" t="n">
        <v>55</v>
      </c>
    </row>
    <row r="41">
      <c r="A41" s="4" t="inlineStr">
        <is>
          <t>Reconciling Items</t>
        </is>
      </c>
      <c r="C41" s="4" t="inlineStr">
        <is>
          <t xml:space="preserve"> </t>
        </is>
      </c>
      <c r="E41" s="4" t="inlineStr">
        <is>
          <t xml:space="preserve"> </t>
        </is>
      </c>
      <c r="G41" s="4" t="inlineStr">
        <is>
          <t xml:space="preserve"> </t>
        </is>
      </c>
      <c r="I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c r="I42" s="4" t="inlineStr">
        <is>
          <t xml:space="preserve"> </t>
        </is>
      </c>
    </row>
    <row r="43">
      <c r="A43" s="4" t="inlineStr">
        <is>
          <t>Depreciation and amortization</t>
        </is>
      </c>
      <c r="B43" s="4" t="inlineStr">
        <is>
          <t>[2]</t>
        </is>
      </c>
      <c r="C43" s="5" t="n">
        <v>0</v>
      </c>
      <c r="E43" s="5" t="n">
        <v>0</v>
      </c>
      <c r="G43" s="5" t="n">
        <v>0</v>
      </c>
      <c r="I43" s="5" t="n">
        <v>0</v>
      </c>
    </row>
    <row r="44">
      <c r="A44" s="4" t="inlineStr">
        <is>
          <t>Purchase accounting adjustments</t>
        </is>
      </c>
      <c r="C44" s="5" t="n">
        <v>-40</v>
      </c>
      <c r="E44" s="5" t="n">
        <v>-44</v>
      </c>
      <c r="G44" s="5" t="n">
        <v>-80</v>
      </c>
      <c r="I44" s="5" t="n">
        <v>-88</v>
      </c>
    </row>
    <row r="45">
      <c r="A45" s="4" t="inlineStr">
        <is>
          <t>Purchase accounting adjustments, Depreciation and Amortization</t>
        </is>
      </c>
      <c r="B45" s="4" t="inlineStr">
        <is>
          <t>[2]</t>
        </is>
      </c>
      <c r="C45" s="5" t="n">
        <v>40</v>
      </c>
      <c r="E45" s="5" t="n">
        <v>44</v>
      </c>
      <c r="G45" s="5" t="n">
        <v>80</v>
      </c>
      <c r="I45" s="5" t="n">
        <v>88</v>
      </c>
    </row>
    <row r="46">
      <c r="A46" s="4" t="inlineStr">
        <is>
          <t>Acquisition-related costs</t>
        </is>
      </c>
      <c r="C46" s="5" t="n">
        <v>-1</v>
      </c>
      <c r="E46" s="5" t="n">
        <v>-2</v>
      </c>
      <c r="G46" s="5" t="n">
        <v>-3</v>
      </c>
      <c r="I46" s="5" t="n">
        <v>-7</v>
      </c>
    </row>
    <row r="47">
      <c r="A47" s="4" t="inlineStr">
        <is>
          <t>Certain significant items, Earnings</t>
        </is>
      </c>
      <c r="C47" s="5" t="n">
        <v>-4</v>
      </c>
      <c r="D47" s="4" t="inlineStr">
        <is>
          <t>[5]</t>
        </is>
      </c>
      <c r="E47" s="5" t="n">
        <v>-24</v>
      </c>
      <c r="F47" s="4" t="inlineStr">
        <is>
          <t>[5]</t>
        </is>
      </c>
      <c r="G47" s="5" t="n">
        <v>-4</v>
      </c>
      <c r="H47" s="4" t="inlineStr">
        <is>
          <t>[6]</t>
        </is>
      </c>
      <c r="I47" s="5" t="n">
        <v>-32</v>
      </c>
      <c r="J47" s="4" t="inlineStr">
        <is>
          <t>[6]</t>
        </is>
      </c>
    </row>
    <row r="48">
      <c r="A48" s="4" t="inlineStr">
        <is>
          <t>Certain significant items, Depreciation and Amortization</t>
        </is>
      </c>
      <c r="B48" s="4" t="inlineStr">
        <is>
          <t>[2]</t>
        </is>
      </c>
      <c r="C48" s="5" t="n">
        <v>0</v>
      </c>
      <c r="D48" s="4" t="inlineStr">
        <is>
          <t>[5]</t>
        </is>
      </c>
      <c r="E48" s="5" t="n">
        <v>0</v>
      </c>
      <c r="F48" s="4" t="inlineStr">
        <is>
          <t>[5]</t>
        </is>
      </c>
      <c r="G48" s="5" t="n">
        <v>0</v>
      </c>
      <c r="H48" s="4" t="inlineStr">
        <is>
          <t>[6]</t>
        </is>
      </c>
      <c r="I48" s="5" t="n">
        <v>0</v>
      </c>
      <c r="J48" s="4" t="inlineStr">
        <is>
          <t>[6]</t>
        </is>
      </c>
    </row>
    <row r="49">
      <c r="A49" s="4" t="inlineStr">
        <is>
          <t>Other unallocated</t>
        </is>
      </c>
      <c r="C49" s="5" t="n">
        <v>-96</v>
      </c>
      <c r="E49" s="5" t="n">
        <v>-74</v>
      </c>
      <c r="G49" s="5" t="n">
        <v>-178</v>
      </c>
      <c r="I49" s="5" t="n">
        <v>-130</v>
      </c>
    </row>
    <row r="50">
      <c r="A50" s="4" t="inlineStr">
        <is>
          <t>Other Unallocated, Depreciation and Amortization</t>
        </is>
      </c>
      <c r="B50" s="4" t="inlineStr">
        <is>
          <t>[2]</t>
        </is>
      </c>
      <c r="C50" s="6" t="n">
        <v>1</v>
      </c>
      <c r="E50" s="6" t="n">
        <v>1</v>
      </c>
      <c r="G50" s="6" t="n">
        <v>2</v>
      </c>
      <c r="I50" s="6" t="n">
        <v>2</v>
      </c>
    </row>
    <row r="51"/>
    <row r="52">
      <c r="A52" s="4" t="inlineStr">
        <is>
          <t>[1]Defined as income before provision for taxes on income.[2]Certain production facilities are shared. Depreciation and amortization is allocated to the reportable operating segments based on estimates of where the benefits of the related assets are realized.[3]Revenue denominated in euros was $204 million and $209 million for the three months ended June 30, 2022 and 2021, respectively.[4]Revenue denominated in euros was $407 million and $401 million for the six months ended June 30, 2022 and 2021, respectively.[5]For the three months ended June 30, 2022, primarily represents inventory charges related to the consolidation of manufacturing sites in China. For the three months ended June 30, 2021, primarily represents asset impairment charges related to the consolidation of manufacturing sites in China, employee termination costs related to cost-reduction and productivity initiatives and a net loss related to the sale of certain assets of our poultry automation business located in the U.S. and Canada.[6]For the six months ended June 30, 2022, primarily represents inventory charges related to the consolidation of manufacturing sites in China and product transfer costs, partially offset by other items.For the six months ended June 30, 2021, primarily represents asset impairment charges related to the consolidation of manufacturing sites in China, employee termination costs related to cost-reduction and productivity initiatives and a net loss related to the sale of certain assets of our poultry automation business located in the U.S. and Canada.</t>
        </is>
      </c>
    </row>
  </sheetData>
  <mergeCells count="9">
    <mergeCell ref="A1:B2"/>
    <mergeCell ref="C1:F1"/>
    <mergeCell ref="G1:J1"/>
    <mergeCell ref="C2:D2"/>
    <mergeCell ref="E2:F2"/>
    <mergeCell ref="G2:H2"/>
    <mergeCell ref="I2:J2"/>
    <mergeCell ref="A51:I51"/>
    <mergeCell ref="A52:I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Selected Statement of Income Narrative (Details) - USD ($) $ in Million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venue</t>
        </is>
      </c>
      <c r="B4" s="6" t="n">
        <v>2052</v>
      </c>
      <c r="D4" s="6" t="n">
        <v>1948</v>
      </c>
      <c r="F4" s="6" t="n">
        <v>4038</v>
      </c>
      <c r="H4" s="6" t="n">
        <v>3819</v>
      </c>
    </row>
    <row r="5">
      <c r="A5" s="4" t="inlineStr">
        <is>
          <t>International | Operating Segments</t>
        </is>
      </c>
      <c r="B5" s="4" t="inlineStr">
        <is>
          <t xml:space="preserve"> </t>
        </is>
      </c>
      <c r="D5" s="4" t="inlineStr">
        <is>
          <t xml:space="preserve"> </t>
        </is>
      </c>
      <c r="F5" s="4" t="inlineStr">
        <is>
          <t xml:space="preserve"> </t>
        </is>
      </c>
      <c r="H5" s="4" t="inlineStr">
        <is>
          <t xml:space="preserve"> </t>
        </is>
      </c>
    </row>
    <row r="6">
      <c r="A6" s="3" t="inlineStr">
        <is>
          <t>Segment Reporting Information [Line Items]</t>
        </is>
      </c>
      <c r="B6" s="4" t="inlineStr">
        <is>
          <t xml:space="preserve"> </t>
        </is>
      </c>
      <c r="D6" s="4" t="inlineStr">
        <is>
          <t xml:space="preserve"> </t>
        </is>
      </c>
      <c r="F6" s="4" t="inlineStr">
        <is>
          <t xml:space="preserve"> </t>
        </is>
      </c>
      <c r="H6" s="4" t="inlineStr">
        <is>
          <t xml:space="preserve"> </t>
        </is>
      </c>
    </row>
    <row r="7">
      <c r="A7" s="4" t="inlineStr">
        <is>
          <t>Revenue</t>
        </is>
      </c>
      <c r="B7" s="5" t="n">
        <v>943</v>
      </c>
      <c r="C7" s="4" t="inlineStr">
        <is>
          <t>[1]</t>
        </is>
      </c>
      <c r="D7" s="5" t="n">
        <v>924</v>
      </c>
      <c r="E7" s="4" t="inlineStr">
        <is>
          <t>[1]</t>
        </is>
      </c>
      <c r="F7" s="5" t="n">
        <v>1891</v>
      </c>
      <c r="G7" s="4" t="inlineStr">
        <is>
          <t>[2]</t>
        </is>
      </c>
      <c r="H7" s="5" t="n">
        <v>1846</v>
      </c>
      <c r="I7" s="4" t="inlineStr">
        <is>
          <t>[2]</t>
        </is>
      </c>
    </row>
    <row r="8">
      <c r="A8" s="4" t="inlineStr">
        <is>
          <t>International | Operating Segments | Euro Member Countries, Euro</t>
        </is>
      </c>
      <c r="B8" s="4" t="inlineStr">
        <is>
          <t xml:space="preserve"> </t>
        </is>
      </c>
      <c r="D8" s="4" t="inlineStr">
        <is>
          <t xml:space="preserve"> </t>
        </is>
      </c>
      <c r="F8" s="4" t="inlineStr">
        <is>
          <t xml:space="preserve"> </t>
        </is>
      </c>
      <c r="H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row>
    <row r="10">
      <c r="A10" s="4" t="inlineStr">
        <is>
          <t>Revenue</t>
        </is>
      </c>
      <c r="B10" s="6" t="n">
        <v>204</v>
      </c>
      <c r="D10" s="6" t="n">
        <v>209</v>
      </c>
      <c r="F10" s="6" t="n">
        <v>407</v>
      </c>
      <c r="H10" s="6" t="n">
        <v>401</v>
      </c>
    </row>
    <row r="11"/>
    <row r="12">
      <c r="A12" s="4" t="inlineStr">
        <is>
          <t>[1]Revenue denominated in euros was $204 million and $209 million for the three months ended June 30, 2022 and 2021, respectively.[2]Revenue denominated in euros was $407 million and $401 million for the six months ended June 30, 2022 and 2021, respectively.</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45" customWidth="1" min="2" max="2"/>
    <col width="14" customWidth="1" min="3" max="3"/>
  </cols>
  <sheetData>
    <row r="1">
      <c r="A1" s="2" t="inlineStr">
        <is>
          <t>Label</t>
        </is>
      </c>
      <c r="B1" s="1" t="inlineStr">
        <is>
          <t>Element</t>
        </is>
      </c>
      <c r="C1" s="2" t="inlineStr">
        <is>
          <t>Value</t>
        </is>
      </c>
    </row>
    <row r="2">
      <c r="A2" s="4" t="inlineStr">
        <is>
          <t>Dividends Payable</t>
        </is>
      </c>
      <c r="B2" s="4" t="inlineStr">
        <is>
          <t>us-gaap_DividendsPayableCurrentAndNoncurrent</t>
        </is>
      </c>
      <c r="C2" s="6" t="n">
        <v>11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DENSED CONSOLIDATED STATEMENTS OF CASH FLOWS (UNAUDITED) $ in Millions</t>
        </is>
      </c>
      <c r="B1" s="2" t="inlineStr">
        <is>
          <t>6 Months Ended</t>
        </is>
      </c>
    </row>
    <row r="2">
      <c r="B2" s="2" t="inlineStr">
        <is>
          <t>Jun. 30, 2022 USD ($)</t>
        </is>
      </c>
      <c r="D2" s="2" t="inlineStr">
        <is>
          <t>Jun. 30, 2021 USD ($)</t>
        </is>
      </c>
    </row>
    <row r="3">
      <c r="A3" s="3" t="inlineStr">
        <is>
          <t>Operating Activities</t>
        </is>
      </c>
      <c r="B3" s="4" t="inlineStr">
        <is>
          <t xml:space="preserve"> </t>
        </is>
      </c>
      <c r="D3" s="4" t="inlineStr">
        <is>
          <t xml:space="preserve"> </t>
        </is>
      </c>
    </row>
    <row r="4">
      <c r="A4" s="4" t="inlineStr">
        <is>
          <t>Net income before allocation to noncontrolling interests</t>
        </is>
      </c>
      <c r="B4" s="6" t="n">
        <v>1123</v>
      </c>
      <c r="D4" s="6" t="n">
        <v>1069</v>
      </c>
    </row>
    <row r="5">
      <c r="A5" s="3" t="inlineStr">
        <is>
          <t>Adjustments to reconcile net income before noncontrolling interests to net cash provided by operating activities:</t>
        </is>
      </c>
      <c r="B5" s="4" t="inlineStr">
        <is>
          <t xml:space="preserve"> </t>
        </is>
      </c>
      <c r="D5" s="4" t="inlineStr">
        <is>
          <t xml:space="preserve"> </t>
        </is>
      </c>
    </row>
    <row r="6">
      <c r="A6" s="4" t="inlineStr">
        <is>
          <t>Depreciation and amortization expense</t>
        </is>
      </c>
      <c r="B6" s="5" t="n">
        <v>231</v>
      </c>
      <c r="C6" s="4" t="inlineStr">
        <is>
          <t>[1],[2]</t>
        </is>
      </c>
      <c r="D6" s="5" t="n">
        <v>221</v>
      </c>
      <c r="E6" s="4" t="inlineStr">
        <is>
          <t>[1],[2]</t>
        </is>
      </c>
    </row>
    <row r="7">
      <c r="A7" s="4" t="inlineStr">
        <is>
          <t>Share-based compensation expense</t>
        </is>
      </c>
      <c r="B7" s="5" t="n">
        <v>31</v>
      </c>
      <c r="D7" s="5" t="n">
        <v>29</v>
      </c>
    </row>
    <row r="8">
      <c r="A8" s="4" t="inlineStr">
        <is>
          <t>Asset write-offs and asset impairments</t>
        </is>
      </c>
      <c r="B8" s="5" t="n">
        <v>2</v>
      </c>
      <c r="D8" s="5" t="n">
        <v>14</v>
      </c>
    </row>
    <row r="9">
      <c r="A9" s="4" t="inlineStr">
        <is>
          <t>Net loss on sale of assets</t>
        </is>
      </c>
      <c r="B9" s="5" t="n">
        <v>0</v>
      </c>
      <c r="D9" s="5" t="n">
        <v>-3</v>
      </c>
    </row>
    <row r="10">
      <c r="A10" s="4" t="inlineStr">
        <is>
          <t>Provision for losses on inventory</t>
        </is>
      </c>
      <c r="B10" s="5" t="n">
        <v>31</v>
      </c>
      <c r="D10" s="5" t="n">
        <v>25</v>
      </c>
    </row>
    <row r="11">
      <c r="A11" s="4" t="inlineStr">
        <is>
          <t>Deferred taxes</t>
        </is>
      </c>
      <c r="B11" s="5" t="n">
        <v>-76</v>
      </c>
      <c r="D11" s="5" t="n">
        <v>-24</v>
      </c>
    </row>
    <row r="12">
      <c r="A12" s="4" t="inlineStr">
        <is>
          <t>Employee benefit plan contribution from Pfizer Inc.</t>
        </is>
      </c>
      <c r="B12" s="5" t="n">
        <v>1</v>
      </c>
      <c r="D12" s="5" t="n">
        <v>1</v>
      </c>
    </row>
    <row r="13">
      <c r="A13" s="4" t="inlineStr">
        <is>
          <t>Other non-cash adjustments</t>
        </is>
      </c>
      <c r="B13" s="5" t="n">
        <v>13</v>
      </c>
      <c r="D13" s="5" t="n">
        <v>7</v>
      </c>
    </row>
    <row r="14">
      <c r="A14" s="3" t="inlineStr">
        <is>
          <t>Other changes in assets and liabilities, net of acquisitions and divestitures:</t>
        </is>
      </c>
      <c r="B14" s="4" t="inlineStr">
        <is>
          <t xml:space="preserve"> </t>
        </is>
      </c>
      <c r="D14" s="4" t="inlineStr">
        <is>
          <t xml:space="preserve"> </t>
        </is>
      </c>
    </row>
    <row r="15">
      <c r="A15" s="4" t="inlineStr">
        <is>
          <t>Accounts receivable</t>
        </is>
      </c>
      <c r="B15" s="5" t="n">
        <v>-182</v>
      </c>
      <c r="D15" s="5" t="n">
        <v>-149</v>
      </c>
    </row>
    <row r="16">
      <c r="A16" s="4" t="inlineStr">
        <is>
          <t>Inventories</t>
        </is>
      </c>
      <c r="B16" s="5" t="n">
        <v>-312</v>
      </c>
      <c r="D16" s="5" t="n">
        <v>-206</v>
      </c>
    </row>
    <row r="17">
      <c r="A17" s="4" t="inlineStr">
        <is>
          <t>Other assets</t>
        </is>
      </c>
      <c r="B17" s="5" t="n">
        <v>-34</v>
      </c>
      <c r="D17" s="5" t="n">
        <v>-36</v>
      </c>
    </row>
    <row r="18">
      <c r="A18" s="4" t="inlineStr">
        <is>
          <t>Accounts payable</t>
        </is>
      </c>
      <c r="B18" s="5" t="n">
        <v>-6</v>
      </c>
      <c r="D18" s="5" t="n">
        <v>-91</v>
      </c>
    </row>
    <row r="19">
      <c r="A19" s="4" t="inlineStr">
        <is>
          <t>Other liabilities</t>
        </is>
      </c>
      <c r="B19" s="5" t="n">
        <v>-206</v>
      </c>
      <c r="D19" s="5" t="n">
        <v>21</v>
      </c>
    </row>
    <row r="20">
      <c r="A20" s="4" t="inlineStr">
        <is>
          <t>Other tax accounts, net</t>
        </is>
      </c>
      <c r="B20" s="5" t="n">
        <v>29</v>
      </c>
      <c r="D20" s="5" t="n">
        <v>-3</v>
      </c>
    </row>
    <row r="21">
      <c r="A21" s="4" t="inlineStr">
        <is>
          <t>Net cash provided by operating activities</t>
        </is>
      </c>
      <c r="B21" s="5" t="n">
        <v>645</v>
      </c>
      <c r="D21" s="5" t="n">
        <v>881</v>
      </c>
    </row>
    <row r="22">
      <c r="A22" s="3" t="inlineStr">
        <is>
          <t>Investing Activities</t>
        </is>
      </c>
      <c r="B22" s="4" t="inlineStr">
        <is>
          <t xml:space="preserve"> </t>
        </is>
      </c>
      <c r="D22" s="4" t="inlineStr">
        <is>
          <t xml:space="preserve"> </t>
        </is>
      </c>
    </row>
    <row r="23">
      <c r="A23" s="4" t="inlineStr">
        <is>
          <t>Capital expenditures</t>
        </is>
      </c>
      <c r="B23" s="5" t="n">
        <v>-261</v>
      </c>
      <c r="D23" s="5" t="n">
        <v>-190</v>
      </c>
    </row>
    <row r="24">
      <c r="A24" s="4" t="inlineStr">
        <is>
          <t>Acquisitions</t>
        </is>
      </c>
      <c r="B24" s="5" t="n">
        <v>-93</v>
      </c>
      <c r="D24" s="5" t="n">
        <v>-14</v>
      </c>
    </row>
    <row r="25">
      <c r="A25" s="4" t="inlineStr">
        <is>
          <t>Purchase of investments</t>
        </is>
      </c>
      <c r="B25" s="5" t="n">
        <v>-7</v>
      </c>
      <c r="D25" s="5" t="n">
        <v>0</v>
      </c>
    </row>
    <row r="26">
      <c r="A26" s="4" t="inlineStr">
        <is>
          <t>Settlement on swaps designated as net investment hedges</t>
        </is>
      </c>
      <c r="B26" s="5" t="n">
        <v>40</v>
      </c>
      <c r="D26" s="5" t="n">
        <v>2</v>
      </c>
    </row>
    <row r="27">
      <c r="A27" s="4" t="inlineStr">
        <is>
          <t>Net cash used in investing activities</t>
        </is>
      </c>
      <c r="B27" s="5" t="n">
        <v>-321</v>
      </c>
      <c r="D27" s="5" t="n">
        <v>-202</v>
      </c>
    </row>
    <row r="28">
      <c r="A28" s="3" t="inlineStr">
        <is>
          <t>Financing Activities</t>
        </is>
      </c>
      <c r="B28" s="4" t="inlineStr">
        <is>
          <t xml:space="preserve"> </t>
        </is>
      </c>
      <c r="D28" s="4" t="inlineStr">
        <is>
          <t xml:space="preserve"> </t>
        </is>
      </c>
    </row>
    <row r="29">
      <c r="A29" s="4" t="inlineStr">
        <is>
          <t>Increase in short-term borrowings, net</t>
        </is>
      </c>
      <c r="B29" s="5" t="n">
        <v>2</v>
      </c>
      <c r="D29" s="5" t="n">
        <v>0</v>
      </c>
    </row>
    <row r="30">
      <c r="A30" s="4" t="inlineStr">
        <is>
          <t>Payment of consideration related to previous acquisitions</t>
        </is>
      </c>
      <c r="B30" s="5" t="n">
        <v>0</v>
      </c>
      <c r="D30" s="5" t="n">
        <v>-5</v>
      </c>
    </row>
    <row r="31">
      <c r="A31" s="4" t="inlineStr">
        <is>
          <t>Share-based compensation-related proceeds, net of taxes paid on withholding shares</t>
        </is>
      </c>
      <c r="B31" s="5" t="n">
        <v>-38</v>
      </c>
      <c r="D31" s="5" t="n">
        <v>-39</v>
      </c>
    </row>
    <row r="32">
      <c r="A32" s="4" t="inlineStr">
        <is>
          <t>Purchases of treasury stock</t>
        </is>
      </c>
      <c r="B32" s="5" t="n">
        <v>-812</v>
      </c>
      <c r="D32" s="5" t="n">
        <v>-347</v>
      </c>
    </row>
    <row r="33">
      <c r="A33" s="4" t="inlineStr">
        <is>
          <t>Cash dividends paid</t>
        </is>
      </c>
      <c r="B33" s="5" t="n">
        <v>-307</v>
      </c>
      <c r="D33" s="5" t="n">
        <v>-238</v>
      </c>
    </row>
    <row r="34">
      <c r="A34" s="4" t="inlineStr">
        <is>
          <t>Net cash used in financing activities</t>
        </is>
      </c>
      <c r="B34" s="5" t="n">
        <v>-1155</v>
      </c>
      <c r="D34" s="5" t="n">
        <v>-629</v>
      </c>
    </row>
    <row r="35">
      <c r="A35" s="4" t="inlineStr">
        <is>
          <t>Effect of exchange-rate changes on cash and cash equivalents</t>
        </is>
      </c>
      <c r="B35" s="5" t="n">
        <v>-2</v>
      </c>
      <c r="D35" s="5" t="n">
        <v>4</v>
      </c>
    </row>
    <row r="36">
      <c r="A36" s="4" t="inlineStr">
        <is>
          <t>Net (decrease)/increase in cash and cash equivalents</t>
        </is>
      </c>
      <c r="B36" s="5" t="n">
        <v>-833</v>
      </c>
      <c r="D36" s="5" t="n">
        <v>54</v>
      </c>
    </row>
    <row r="37">
      <c r="A37" s="4" t="inlineStr">
        <is>
          <t>Cash and cash equivalents at beginning of period</t>
        </is>
      </c>
      <c r="B37" s="5" t="n">
        <v>3485</v>
      </c>
      <c r="D37" s="5" t="n">
        <v>3604</v>
      </c>
    </row>
    <row r="38">
      <c r="A38" s="4" t="inlineStr">
        <is>
          <t>Cash and cash equivalents at end of period</t>
        </is>
      </c>
      <c r="B38" s="5" t="n">
        <v>2652</v>
      </c>
      <c r="D38" s="5" t="n">
        <v>3658</v>
      </c>
    </row>
    <row r="39">
      <c r="A39" s="3" t="inlineStr">
        <is>
          <t>Cash paid during the period for:</t>
        </is>
      </c>
      <c r="B39" s="4" t="inlineStr">
        <is>
          <t xml:space="preserve"> </t>
        </is>
      </c>
      <c r="D39" s="4" t="inlineStr">
        <is>
          <t xml:space="preserve"> </t>
        </is>
      </c>
    </row>
    <row r="40">
      <c r="A40" s="4" t="inlineStr">
        <is>
          <t>Income taxes</t>
        </is>
      </c>
      <c r="B40" s="5" t="n">
        <v>316</v>
      </c>
      <c r="D40" s="5" t="n">
        <v>315</v>
      </c>
    </row>
    <row r="41">
      <c r="A41" s="4" t="inlineStr">
        <is>
          <t>Interest, net of capitalized interest</t>
        </is>
      </c>
      <c r="B41" s="5" t="n">
        <v>121</v>
      </c>
      <c r="D41" s="5" t="n">
        <v>127</v>
      </c>
    </row>
    <row r="42">
      <c r="A42" s="4" t="inlineStr">
        <is>
          <t>Amounts included in the measurement of lease liabilities</t>
        </is>
      </c>
      <c r="B42" s="5" t="n">
        <v>25</v>
      </c>
      <c r="D42" s="5" t="n">
        <v>23</v>
      </c>
    </row>
    <row r="43">
      <c r="A43" s="3" t="inlineStr">
        <is>
          <t>Non-cash transactions:</t>
        </is>
      </c>
      <c r="B43" s="4" t="inlineStr">
        <is>
          <t xml:space="preserve"> </t>
        </is>
      </c>
      <c r="D43" s="4" t="inlineStr">
        <is>
          <t xml:space="preserve"> </t>
        </is>
      </c>
    </row>
    <row r="44">
      <c r="A44" s="4" t="inlineStr">
        <is>
          <t>Capital expenditures</t>
        </is>
      </c>
      <c r="B44" s="5" t="n">
        <v>5</v>
      </c>
      <c r="D44" s="5" t="n">
        <v>4</v>
      </c>
    </row>
    <row r="45">
      <c r="A45" s="4" t="inlineStr">
        <is>
          <t>Lease obligations obtained in exchange for right-of-use assets</t>
        </is>
      </c>
      <c r="B45" s="5" t="n">
        <v>41</v>
      </c>
      <c r="D45" s="6" t="n">
        <v>7</v>
      </c>
    </row>
    <row r="46">
      <c r="A46" s="4" t="inlineStr">
        <is>
          <t>Dividends declared, not paid</t>
        </is>
      </c>
      <c r="B46" s="6" t="n">
        <v>153</v>
      </c>
      <c r="D46" s="4" t="inlineStr">
        <is>
          <t xml:space="preserve"> </t>
        </is>
      </c>
    </row>
    <row r="47"/>
    <row r="48">
      <c r="A48" s="4" t="inlineStr">
        <is>
          <t>[1]Certain production facilities are shared. Depreciation and amortization is allocated to the reportable operating segments based on estimates of where the benefits of the related assets are realized.[2]Defined as income before provision for taxes on income.</t>
        </is>
      </c>
    </row>
  </sheetData>
  <mergeCells count="6">
    <mergeCell ref="A1:A2"/>
    <mergeCell ref="B1:E1"/>
    <mergeCell ref="B2:C2"/>
    <mergeCell ref="D2:E2"/>
    <mergeCell ref="A47:E47"/>
    <mergeCell ref="A48:E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Zo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technology. We organize and operate our business in two geographic regions: the United States (U.S.) and Internation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37:12Z</dcterms:created>
  <dcterms:modified xmlns:dcterms="http://purl.org/dc/terms/" xmlns:xsi="http://www.w3.org/2001/XMLSchema-instance" xsi:type="dcterms:W3CDTF">2022-08-04T15:37:12Z</dcterms:modified>
</cp:coreProperties>
</file>